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BASIS OF PRESENTATION AND SUMMA" sheetId="8" r:id="rId8"/>
    <s:sheet name="FAIR VALUE MEASUREMENTS" sheetId="9" r:id="rId9"/>
    <s:sheet name="INVENTORIES" sheetId="10" r:id="rId10"/>
    <s:sheet name="DUE TO OFFICERS" sheetId="11" r:id="rId11"/>
    <s:sheet name="OTHER DEBT" sheetId="12" r:id="rId12"/>
    <s:sheet name="STOCKHOLDERS' DEFICIT" sheetId="13" r:id="rId13"/>
    <s:sheet name="STOCK OPTIONS AND WARRANTS" sheetId="14" r:id="rId14"/>
    <s:sheet name="COMMITMENTS AND CONTINGENCIES" sheetId="15" r:id="rId15"/>
    <s:sheet name="SUBSEQUENT EVENTS" sheetId="16" r:id="rId16"/>
    <s:sheet name="BASIS OF PRESENTATION AND SUM17" sheetId="17" r:id="rId17"/>
    <s:sheet name="BASIS OF PRESENTATION AND SUM18" sheetId="18" r:id="rId18"/>
    <s:sheet name="FAIR VALUE MEASUREMENTS (Tables" sheetId="19" r:id="rId19"/>
    <s:sheet name="INVENTORIES (Tables)" sheetId="20" r:id="rId20"/>
    <s:sheet name="DUE TO OFFICERS (Tables)" sheetId="21" r:id="rId21"/>
    <s:sheet name="OTHER DEBT (Tables)" sheetId="22" r:id="rId22"/>
    <s:sheet name="STOCKHOLDERS' DEFICIT (Tables)" sheetId="23" r:id="rId23"/>
    <s:sheet name="STOCK OPTIONS AND WARRANTS (Tab" sheetId="24" r:id="rId24"/>
    <s:sheet name="BASIS OF PRESENTATION AND SUM25" sheetId="25" r:id="rId25"/>
    <s:sheet name="BASIS OF PRESENTATION AND SUM26" sheetId="26" r:id="rId26"/>
    <s:sheet name="BASIS OF PRESENTATION AND SUM27" sheetId="27" r:id="rId27"/>
    <s:sheet name="FAIR VALUE MEASUREMENTS (Detail" sheetId="28" r:id="rId28"/>
    <s:sheet name="FAIR VALUE MEASUREMENTS (Deta29" sheetId="29" r:id="rId29"/>
    <s:sheet name="FAIR VALUE MEASUREMENTS (Deta30" sheetId="30" r:id="rId30"/>
    <s:sheet name="FAIR VALUE MEASUREMENTS (Deta31" sheetId="31" r:id="rId31"/>
    <s:sheet name="INVENTORIES (Details)" sheetId="32" r:id="rId32"/>
    <s:sheet name="DUE TO OFFICERS (Details)" sheetId="33" r:id="rId33"/>
    <s:sheet name="DUE TO OFFICERS (Details Narrat" sheetId="34" r:id="rId34"/>
    <s:sheet name="OTHER DEBT (Details)" sheetId="35" r:id="rId35"/>
    <s:sheet name="OTHER DEBT (Details Narrative)" sheetId="36" r:id="rId36"/>
    <s:sheet name="STOCKHOLDERS' DEFICIT (Details)" sheetId="37" r:id="rId37"/>
    <s:sheet name="STOCKHOLDERS' DEFICIT (Details " sheetId="38" r:id="rId38"/>
    <s:sheet name="STOCK OPTIONS AND WARRANTS (Det" sheetId="39" r:id="rId39"/>
    <s:sheet name="STOCK OPTIONS AND WARRANTS (D40" sheetId="40" r:id="rId40"/>
    <s:sheet name="STOCK OPTIONS AND WARRANTS (D41" sheetId="41" r:id="rId41"/>
    <s:sheet name="COMMITMENTS AND CONTINGENCIES (" sheetId="42" r:id="rId42"/>
  </s:sheets>
  <s:definedNames/>
  <s:calcPr calcId="124519" calcMode="auto" fullCalcOnLoad="1"/>
</s:workbook>
</file>

<file path=xl/sharedStrings.xml><?xml version="1.0" encoding="utf-8"?>
<sst xmlns="http://schemas.openxmlformats.org/spreadsheetml/2006/main" uniqueCount="406">
  <si>
    <t>Document and Entity Information - shares</t>
  </si>
  <si>
    <t>6 Months Ended</t>
  </si>
  <si>
    <t>Jun. 30, 2015</t>
  </si>
  <si>
    <t>Aug. 17, 2015</t>
  </si>
  <si>
    <t>Document And Entity Information</t>
  </si>
  <si>
    <t>Entity Registrant Name</t>
  </si>
  <si>
    <t>NUTRA PHARMA CORP.</t>
  </si>
  <si>
    <t>Entity Central Index Key</t>
  </si>
  <si>
    <t>Document Type</t>
  </si>
  <si>
    <t>10-Q</t>
  </si>
  <si>
    <t>Document Period End Date</t>
  </si>
  <si>
    <t>Jun. 30,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Condensed Consolidated Balance Sheets - USD ($)</t>
  </si>
  <si>
    <t>Dec. 31, 2014</t>
  </si>
  <si>
    <t>Current assets:</t>
  </si>
  <si>
    <t>Cash</t>
  </si>
  <si>
    <t>Accounts receivable</t>
  </si>
  <si>
    <t>Inventory</t>
  </si>
  <si>
    <t>Prepaid expenses and other current assets</t>
  </si>
  <si>
    <t>Total current assets</t>
  </si>
  <si>
    <t>Property and equipment, net</t>
  </si>
  <si>
    <t>Other assets</t>
  </si>
  <si>
    <t>Total assets</t>
  </si>
  <si>
    <t>Current liabilities:</t>
  </si>
  <si>
    <t>Accounts payable</t>
  </si>
  <si>
    <t>Accrued expenses</t>
  </si>
  <si>
    <t>Due to officers</t>
  </si>
  <si>
    <t>Derivative warrant liability</t>
  </si>
  <si>
    <t>Other debt, net of debt discount of $212,908 and $2,611, respectively</t>
  </si>
  <si>
    <t>Total current liabilities</t>
  </si>
  <si>
    <t>Convertible debts</t>
  </si>
  <si>
    <t>Legal settlement liability, long term portion</t>
  </si>
  <si>
    <t>Total liabilities</t>
  </si>
  <si>
    <t>Commitments and Contingencies (See Note 8)</t>
  </si>
  <si>
    <t>Stockholders' deficit:</t>
  </si>
  <si>
    <t>Common stock, $0.001 par value, 2,000,000,000 shares authorized:48,550,419 and 36,765,781 shares issued and outstanding at June 30, 2015 and December 31, 2014</t>
  </si>
  <si>
    <t>Additional paid-in capital</t>
  </si>
  <si>
    <t>Accumulated deficit</t>
  </si>
  <si>
    <t>Total stockholders' deficit</t>
  </si>
  <si>
    <t>Total liabilities and stockholders' deficit</t>
  </si>
  <si>
    <t>Condensed Consolidated Balance Sheets (Parenthetical) - USD ($)</t>
  </si>
  <si>
    <t>Statement of Financial Position [Abstract]</t>
  </si>
  <si>
    <t>Common stock, par value (in dollars per share)</t>
  </si>
  <si>
    <t>Common stock, shares authorized</t>
  </si>
  <si>
    <t>Common stock, shares issued</t>
  </si>
  <si>
    <t>Common stock, shares outstanding</t>
  </si>
  <si>
    <t>Other debt, net of discounts</t>
  </si>
  <si>
    <t>Condensed Consolidated Statements of Operations (Unaudited) - USD ($)</t>
  </si>
  <si>
    <t>3 Months Ended</t>
  </si>
  <si>
    <t>Jun. 30, 2014</t>
  </si>
  <si>
    <t>Income Statement [Abstract]</t>
  </si>
  <si>
    <t>Net sales</t>
  </si>
  <si>
    <t>Cost of sales</t>
  </si>
  <si>
    <t>Gross profit</t>
  </si>
  <si>
    <t>Operating expenses:</t>
  </si>
  <si>
    <t>Selling, general and administrative - including stock based compensation of $204,380 and $70,549, for the six months ended June 30, 2015 and June 30, 2014, respectively</t>
  </si>
  <si>
    <t>Total other costs and expenses</t>
  </si>
  <si>
    <t>Net Loss from Operations</t>
  </si>
  <si>
    <t>Other Expenses</t>
  </si>
  <si>
    <t>Rental Income</t>
  </si>
  <si>
    <t>Interest expense</t>
  </si>
  <si>
    <t>Change in fair value of derivatives</t>
  </si>
  <si>
    <t>Loss on settlement of debt and accounts payable, net</t>
  </si>
  <si>
    <t>Other expense</t>
  </si>
  <si>
    <t>Net loss before income taxes</t>
  </si>
  <si>
    <t>Provision for income taxes</t>
  </si>
  <si>
    <t>Net loss</t>
  </si>
  <si>
    <t>Net loss per share - basic and diluted</t>
  </si>
  <si>
    <t>Weighted average number of shares outstanding during the period - basic and diluted</t>
  </si>
  <si>
    <t>Condensed Consolidated Statements of Operations (Parenthetical) - USD ($)</t>
  </si>
  <si>
    <t>Stock based compensation</t>
  </si>
  <si>
    <t>Condensed Consolidated Statements of Cash Flows (Unaudited) - USD ($)</t>
  </si>
  <si>
    <t>Cash flows from operating activities:</t>
  </si>
  <si>
    <t>Cash collected from customers</t>
  </si>
  <si>
    <t>Cash paid for commission</t>
  </si>
  <si>
    <t>Cash paid to suppliers</t>
  </si>
  <si>
    <t>Cash paid to employees</t>
  </si>
  <si>
    <t>Interest paid</t>
  </si>
  <si>
    <t>Other operating cash payments</t>
  </si>
  <si>
    <t>Cash collected from rental income</t>
  </si>
  <si>
    <t>Net cash used in operating activities</t>
  </si>
  <si>
    <t>Cash flows from investing activities:</t>
  </si>
  <si>
    <t>Acquisition of property and equipment</t>
  </si>
  <si>
    <t>Net cash used in investing activities:</t>
  </si>
  <si>
    <t>Cash flows from financing activities:</t>
  </si>
  <si>
    <t>Common stock sold for cash</t>
  </si>
  <si>
    <t>Loans from officers</t>
  </si>
  <si>
    <t>Repayment of officers loans</t>
  </si>
  <si>
    <t>Repayments of notes payable-related party</t>
  </si>
  <si>
    <t>Proceeds from convertible notes, net of debt discount and loan issuance cost of $53,750</t>
  </si>
  <si>
    <t>Proceeds from other notes payable, net of debt discount of $54,000 and loan issuance cost of $10,130</t>
  </si>
  <si>
    <t>Repayments of other notes payable</t>
  </si>
  <si>
    <t>Net cash provided by financing activities</t>
  </si>
  <si>
    <t>Net increase(decrease) in cash</t>
  </si>
  <si>
    <t>Cash - beginning of period</t>
  </si>
  <si>
    <t>Cash - end of period</t>
  </si>
  <si>
    <t>Adjustments to reconcile net loss to net cash used in operating activities:</t>
  </si>
  <si>
    <t>Shares issued for services</t>
  </si>
  <si>
    <t>Depreciation and amortization</t>
  </si>
  <si>
    <t>Stock-based compensation</t>
  </si>
  <si>
    <t>Stock issued for loan extension and accounts payable</t>
  </si>
  <si>
    <t>Change in fair value of derivative</t>
  </si>
  <si>
    <t>Amortization of loan discount</t>
  </si>
  <si>
    <t>Changes in operating assets and liabilities</t>
  </si>
  <si>
    <t>Decrease (increase) in accounts receivables</t>
  </si>
  <si>
    <t>Decrease (increase) in inventory</t>
  </si>
  <si>
    <t>Increase in prepaid expenses and other assets</t>
  </si>
  <si>
    <t>Increase in accounts payable</t>
  </si>
  <si>
    <t>Increase in accrued expenses</t>
  </si>
  <si>
    <t>Supplemental Cash Flow Information:</t>
  </si>
  <si>
    <t>Cash paid for interest</t>
  </si>
  <si>
    <t>Cash paid for income taxes</t>
  </si>
  <si>
    <t>Non cash Financing and Investing:</t>
  </si>
  <si>
    <t>Stock issued in settlement of accounts payable</t>
  </si>
  <si>
    <t>Shares issued to satisfy debt</t>
  </si>
  <si>
    <t>Shares issued to satisfy debt-related party</t>
  </si>
  <si>
    <t>Discounts on notes payable</t>
  </si>
  <si>
    <t>Condensed Consolidated Statements of Cash Flows (Parenthetical)</t>
  </si>
  <si>
    <t>Jun. 30, 2015USD ($)</t>
  </si>
  <si>
    <t>Statement of Cash Flows [Abstract]</t>
  </si>
  <si>
    <t>Loan issuance cost of convertible notes</t>
  </si>
  <si>
    <t>Debt discount of other notes payable</t>
  </si>
  <si>
    <t>Loan issuance cost</t>
  </si>
  <si>
    <t>BASIS OF PRESENTATION AND SUMMARY OF SIGNIFICANT ACCOUNTING POLICIES</t>
  </si>
  <si>
    <t>Accounting Policies [Abstract]</t>
  </si>
  <si>
    <t>1. BASIS OF PRESENTATION
AND SUMMARY OF SIGNIFICANT ACCOUNTING POLICIES Organization Nutra Pharma Corp. ("Nutra Pharma"),
is a holding company that owns intellectual property and operates in the biotechnology industry. Nutra Pharma incorporated under
the laws of the state of California on February 1, 2000, under the original name of Exotic-Bird.com. Through its wholly-owned subsidiary,
ReceptoPharm, Inc. (ReceptoPharm), Nutra Pharma conducts drug discovery research and development activities. In
October 2009, Nutra Pharma launched its first consumer product called Cobroxin ® ® ® Basis of Presentation and Consolidation The Condensed Consolidated Unaudited
Financial statements and notes are presented in accordance with the rules and regulations of the Securities and Exchange Commission
and do not contain certain information included in the Companys Annual Report on Form 10-K for the year ended December
31, 2014. In the opinion of management, all adjustments considered necessary for a fair presentation have been included and are
of a normal, recurring nature. Interim results are not necessarily indicative of results for a full year. Therefore, the interim
Condensed Consolidated Unaudited Financial statements should be read in conjunction with the consolidated financial statements
and notes thereto contained in the Companys Annual Report on Form 10-K. The accompanying Condensed Consolidated
Unaudited Financial statements include the results of Nutra Pharma and its wholly-owned subsidiaries Designer Diagnostics Inc.
and ReceptoPharm (collectively "the Company", us, we or our). We operate as
one reportable segment. All intercompany transactions and balances have been eliminated in consolidation. Liquidity and Going Concern Our Condensed Consolidated Unaudited
Financial Statements are presented on a going concern basis, which contemplate the realization of assets and satisfaction of liabilities
in the normal course of business. We have experienced recurring, significant losses from operations, and have an accumulated deficit
of $46,649,489 at June 30, 2015. In addition, we had respective working capital and stockholders deficits at June 30, 2015
of $4,275,133 and $4,532,499, respectively. There is substantial doubt regarding
our ability to continue as a going concern which is contingent upon our ability to secure additional financing, increase ownership
equity and attain profitable operations. In addition, our ability to continue as a going concern must be considered in light of
the problems, expenses and complications frequently encountered in established markets and the competitive environment in which
we operate. As of June 30, 2015, we do not have
sufficient cash to sustain our operations for the next year and will require additional financing in order to execute our operating
plan and continue as a going concern. Since our sales are not currently adequate to fund our operations, we continue to rely principally
on debt and equity funding; however proceeds from such funding have not been sufficient to execute our business plan. Our plan
is to attempt to secure adequate funding until sales of our pain products are adequate to fund our operations. We cannot predict
whether additional financing will be available, and/or whether any such funding will be in the form of equity, debt, or another
form. In the event that these financing sources do not materialize, or if we are unsuccessful in increasing our revenues and profits,
we will be unable to implement our current plans for expansion, repay our obligations as they become due and continue as a going
concern. The accompanying Condensed Consolidated
Unaudited Financial Statements do not include any adjustments relating to the recoverability and classification of recorded asset
amounts or the amounts and classification of liabilities that might be necessary should we be unable to continue as a going concern. Use of Estimates The accompanying Condensed Consolidated
Unaudited Financial Statements are prepared in accordance with accounting principles generally accepted in the United States of
America which require management to make estimates and assumptions. These estimates and assumptions affect the reported amounts
of assets and liabilities and disclosure of contingent assets and liabilities at the date of the financial statements and the
reported amounts of revenue and expense. Significant estimates include our ability to continue as going concern, the recoverability
of inventories and long-lived assets, and the valuation of stock-based compensation and certain debt and warrant liabilities.
Actual results could differ from those estimates. Changes in facts and circumstances may result in revised estimates, which would
be recorded in the period in which they become known. Revenue Recognition In general, we record revenue when
persuasive evidence of an arrangement exists, services have been rendered or product delivery has occurred, the sales price to
the customer is fixed or determinable, and collectability is reasonably assured. Provision for sales returns is estimated based
on our historical return experience. Revenue is presented net of returns and allowances for returns. The Company collects 100% of the
cash proceeds from the sale of its product by its distributor, remits a portion of the cash proceeds received back to the distributor
and records the sale on a net basis. In the six months ended June 30, 2015, the Company collected $496,875 in gross receipts and
recorded $199,061 as net sales. Accounting for Shipping and Handling
Costs The Company records shipping and
handling costs incurred in cost of sales. Cash and Cash Equivalents We consider all highly liquid investments
with an original maturity of three months or less to be cash equivalents. Accounts Receivable and Allowance
for Doubtful Accounts The Company grants credit without
collateral to its customers based on the Companys evaluation of a particular customers credit worthiness. In addition,
allowances for doubtful accounts are maintained for potential credit losses based on the age of the accounts receivable and the
results of the Companys periodic credit evaluations of its customers financial condition. Accounts receivable are
written off after collection efforts have been deemed to be unsuccessful. Accounts written off as uncollectible are deducted from
the allowance for doubtful accounts, while subsequent recoveries are netted against the provision for doubtful accounts expense.
The Company generally does not charge interest on accounts receivable. Accounts receivable are stated at
estimated net realizable value. Accounts receivable are comprised of balances due from customers net of estimated allowances for
uncollectible accounts. Inventories Inventories, which are stated at
the lower of average cost or market, and consist of packaging materials, finished products, and raw venom that is utilized to
make the API (active pharmaceutical ingredient). The raw unprocessed venom has an indefinite life for use. The Company regularly
reviews inventory quantities on hand. If necessary it records a provision for excess and obsolete inventory based primarily
on its estimates of component obsolescence, product demand and production requirements. Write-downs are charged to cost of goods
sold. We performed evaluations of our inventory during the six months ended June 30, 2015 and determined no allowances need
to be recorded. Financial Instruments and Concentration
of Credit Risk Our financial instruments include
cash, accounts receivable, accounts payable, accrued expenses, loans payable, due to officers and derivative financial instruments.
Other than certain warrant and convertible instruments (derivative financial instruments) and liabilities to related parties (for
which it was impracticable to estimate fair value due to uncertainty as to when they will be satisfied and a lack of similar type
transactions in the marketplace), we believe the carrying values of our financial instruments approximate their fair values because
they are short term in nature or payable on demand. Our derivative financial instruments are carried at a measured fair value. Balances in various cash accounts
may at times exceed federally insured limits. We have not experienced any losses in such accounts. We do not hold or issue financial
instruments for trading purposes. In addition, for the six months ended June 30, 2015, no customers accounted for more than 10%
of the Companys total revenues. Derivative Financial Instruments The Company does not use derivative
instruments to hedge exposures to cash flow, market, or foreign currency risks. Management evaluates all of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as charges or credits to income. For option-based simple
derivative financial instruments, the Company uses the Black-Scholes option-pricing model to value the derivative instruments
at inception and subsequent valuation dates. For embedded derivatives, the Company uses a Dilution-Adjusted Black-Scholes method
to value the derivative instruments at inception and subsequent valuation dates. The classification of derivative instruments,
including whether such instruments should be recorded as liabilities or as equity, is re-assessed at the end of each reporting
period. Derivative instrument liabilities are classified in the balance sheet as current or non-current based on whether or not
net-cash settlement of the derivative instrument could be required within 12 months of the balance sheet date. Convertible Debt The Company bifurcates the embedded
derivative element in convertible debt which contain conversion features which are not considered to be conventional convertible
debt. The convertible debt is recorded at the bifurcated amount after reducing the proceeds for the liability related to
the embedded call provision which is accounted for separately in the accompanying balance sheets. After recording the initial
amount of the debt, the discount related to the bifurcated embedded derivative is amortized as additional interest expense over
the term of the debt with the resulting debt discount being accreted over the term of the note. Property and Equipment and Long-Lived
Assets Property and equipment is recorded
at cost. Expenditures for major improvements and additions are added to property and equipment, while replacements, maintenance
and repairs which do not extend the useful lives are expensed. Depreciation is computed using the straight-line method over the
estimated useful lives of the assets of 3  7 years. Property and equipment consists of
the following at June 30, 2015 and December 31, 2014:
June 30, 2015 December 31, 2014
Computer equipment $ 24,208 $ 24,208
Furniture and fixtures 34,757 34,757
Lab equipment 42,129 42,129
Telephone equipment 12,421 12,421
Office equipment  other 16,856 16,138
Leasehold improvements 73,168 73,168
Total 203,539 202,821
Less: Accumulated depreciation and amortization (180,290) (173,331)
Property and equipment, net $ 23,249 $ 29,490 We review our long-lived assets for
recoverability if events or changes in circumstances indicate the assets may be impaired. At June 30, 2015, we believe the carrying
values of our long-lived assets are recoverable. Depreciation expense for the six months ended June 30, 2015 and 2014 was $6,957
and $7,490, respectively. Advertising All advertising costs are expensed
as incurred. Advertising costs were approximately $2,016 and $3,984 for the six months ended June 30, 2015 and 2014, respectively. Income Taxes We compute income taxes in accordance
with Financial Accounting Standard Board (FASB) Accounting Standard Codification (ASC) Topic 740,
Income Taxes On an annual basis, we evaluate tax
positions that have been taken or are expected to be taken in our tax returns to determine if they are more than likely to be
sustained if the taxing authority examines the respective position. As of June 30, 2015, we do not believe we have a need
to record any liabilities for uncertain tax positions or provisions for interest or penalties related to such positions. Since inception, we have been subject
to tax by both federal and state taxing authorities. Until the respective statutes of limitations expire (which may be as much
as 20 years while we have unused net operation losses), we are subject to income tax audits in the jurisdictions in which we operate.
The Companys 2011 to 2014 tax returns are subject to examination by Internal Revenue Services and State Taxing Agencys. Stock-Based Compensation We account for stock-based compensation
in accordance with FASB ASC Topic 718, Stock Compensation Net Loss Per Share Net loss per share is calculated
in accordance with ASC Topic 260, Earnings per Share
June 30, 2015 June 30, 2014
Options and warrants 10,786,998 4,272,917
Convertible notes payable 8,077,185 1,411,658
Total 18,864,183 5,684,575 Reclassifications Certain amounts in the 2014 Condensed
Consolidated Unaudited Financial Statements have been reclassified to conform to the current period presentation. Stock Split On April 20, 2015, the Company declared
a 1 for 40 reverse common stock split to stockholders. The Stock Split was effectuated on May 18, 2015 based upon filing the appropriate
documentation with FINRA. Per share and weighted average amounts have been retroactively restated in the accompanying financial
statements and related notes to reflect this stock split (See Note 6). Recent Accounting Pronouncements In April 2015, FASB issued Accounting
Standards Update (ASU) No. 2015-03,  Interest  Imputation of Interest (Subtopic 835-30): Simplifying
the Presentation of Debt Issuance Costs In April 2015, FASB issued Accounting
Standards Update (ASU) No. 2015-04,  Compensation  Retirement Benefits (Topic 715): Practical Expedient
for the Measurement Date of an Employers Defined Benefit Obligation and Plan Assets In April 2015, FASB issued Accounting
Standards Update (ASU) No. 2015-05,  Intangibles  Goodwill and Other  Internal-Use Software
(Subtopic 350-40): Customers Accounting for Fees Paid in a Cloud Computing Arrangement In April 2015, FASB issued Accounting
Standards Update (ASU) No. 2015-06,  Earnings Per Share (Topic 260): Effects on Historical Earnings per
Unit of Master Limited Partnership Dropdown Transactions All other newly issued accounting
pronouncements but not yet effective have been deemed either immaterial or not applicable.</t>
  </si>
  <si>
    <t>FAIR VALUE MEASUREMENTS</t>
  </si>
  <si>
    <t>Fair Value Disclosures [Abstract]</t>
  </si>
  <si>
    <t>2. FAIR VALUE
MEASUREMENTS Certain assets and liabilities that
are measured at fair value on a recurring basis as of June 30, 2015 are measured in accordance with FASB ASC Topic 820-10-05,
Fair Value Measurements The statement requires fair value
measurement be classified and disclosed in one of the following three categories: Level 1: Unadjusted quoted
prices in active markets that are accessible at the measurement date for identical, unrestricted assets or liabilities; Level 2: Quoted prices
in markets that are not active, or inputs which are observable, either directly or indirectly, for substantially the full term
of the asset or liability; and Level 3: Prices or valuation
techniques that require inputs that are both significant to the fair value measurement and unobservable (i.e., supported by little
or no market activity). The following table summarizes our
financial instruments measured at fair value as of June 30, 2015 and December 31, 2014:
Fair Value Measurements
at June 30, 2015
Liabilities: Total Level 1 Level 2 Level 3
Warrant liability $ 437,073 $ - $ - $ 437,073
Convertible notes at fair value $ 1,035,215 $ - $ - $ 1,035,215
Fair Value Measurements
at December 31, 2014
Liabilities: Total Level 1 Level 2 Level 3
Warrant liability $ 186,549 $ - $ - $ 186,549
Convertible notes at fair value $ 330,277 $ - $ - $ 330,277 The following table shows the changes
in fair value measurements using significant unobservable inputs (Level 3) during the six months ended June 30, 2015:
Description June
30, 2015
Beginning balance $ 186,549
Purchases, issuances, and settlements 189,958
Day one loss on value of hybrid instrument -
Total loss included in earnings (1) 60,566
Ending balance $ 437,073 (1) The gain or
loss related to the revaluation of our warrant liability is included in Change in fair value of derivatives in the
accompanying consolidated statement of operations. The Company values its warrants using
a Dilution-Adjusted Black-Scholes Model. Assumptions used include (1) 0.02% to 1.01% risk-free rate, (2) warrant life is
the remaining contractual life of the warrants, (3) expected volatility of 157% to 174% (4) zero expected dividends (5) exercise
price set forth in the agreements (6) common stock price of the underlying share on the valuation date, and (7) number of shares
to be issued if the instrument is converted. The following table summarizes the
significant terms of each of the debentures for which the entire hybrid instrument is recorded at fair value as of June 30, 2015:
Conversion Price
- Lower of Fixed Price or Percentage of VWAP for Look-back Period
Debenture Issuance
Year Face Amount Interest Rate Default Interest Rate Anti-Dilution Adjusted Price % Look-back Period
2015 $831,250 8%-20% n/a $0.06-$0.20 50%-85% 10 to 30 Days The following table shows the changes
in fair value measurements using significant unobservable inputs (Level 3) during the six months ended June 30, 2015 for the Convertible
Notes:
Description June
30, 2015
Beginning balance $ 330,277
Purchases, issuances, and settlements 810,916
Day one loss on value of hybrid instrument 525,022
(Gain) loss from change in fair value (176,773)
Conversion to common stock (454,227)
Ending balance $ 1,035,215</t>
  </si>
  <si>
    <t>INVENTORIES</t>
  </si>
  <si>
    <t>Inventory Disclosure [Abstract]</t>
  </si>
  <si>
    <t>3. INVENTORIES Inventories are valued at the lower
of cost or market on an average cost basis. At June 30, 2015 and December 31, 2014, inventories were as follows:
June
30, 2015 December
31, 2014
Raw Materials $ 20,866 $ 16,805
Finished Goods 26,194 30,140
Total Inventories $ 47,060 $ 46,945 The Company regularly reviews inventory
quantities on hand. If necessary, the Company records a provision for excess and obsolete inventory based primarily on its
estimates of component obsolescence, product demand and production requirements. Write-downs and write-offs are charged to cost
of goods sold. We performed evaluations of our inventory at June 30, 2015, the Company did not experience any write downs
or write offs.</t>
  </si>
  <si>
    <t>DUE TO OFFICERS</t>
  </si>
  <si>
    <t>Notes to Financial Statements</t>
  </si>
  <si>
    <t>4. DUE TO OFFICERS
At June 30, 2015 and December 31,
2014, the balance due to officers consisted of the following:
June
30, 2015 December
31, 2014
An unsecured demand loan from our President and CEO, Rik Deitsch.
The loan bears interest at 4%. The loan balance at June 30, 2015 and December 31, 2014, respectively, includes accrued interest
payable of $378,563 and $369,983. $ 352,646 $ 411,411
A loan from Paul Reid, the former President of ReceptoPharm
bearing interest at a rate of 5% per annum, due on demand and secured by certain intellectual property of ReceptoPharm having
a zero cost at June 30, 2015 and December 31, 2014. The accrued interest at June 30, 2015 and December 31, 2014 was $52,870
and $49,638, respectively. 132,697 129,466
Ending balances $ 485,343 $ 540,877 During the six months ended June
30, 2015, we borrowed $55,820 and repaid $113,164 to Mr. Deitsch. In addition, Mr. Deitsch accepted a total of 125,000 shares
of the Companys restricted common stock as a repayment to discharge $10,000 of his outstanding loan in January 2015(See
Note 6). Subsequent to
and through , the Company repaid to
its President, Rik . The
amount owed to Mr. Deitsch at was ,
which includes of accrued interest. The repayment to Companies owned by
Rik at $72,450.</t>
  </si>
  <si>
    <t>OTHER DEBT</t>
  </si>
  <si>
    <t>Debt Disclosure [Abstract]</t>
  </si>
  <si>
    <t>5. OTHER DEBT Other debt (Both short-term and long
term) consists of the following at June 30, 2015 and December 31, 2014:
June
30, 2015 December
31, 2014
Note payable  Related Party (1) $ 90,000 $ 120,000
Notes payable  Non
Related Parties (Net of discount of $42,034
and $2,611, respectively) (2) 472,835 540,644
Convertible notes payable,
at fair value (Net of discount of $170,875
and $0, respectively) (3) 864,340 330,277
Ending balances $ 1,427,175 $ 990,921
(1) During 2010 we borrowed $200,000 from one of our directors. Under the terms of the loan
agreement, this loan was expected to be repaid in nine months to a year from the date of the loan along with interest calculated
at 10% for the first month plus 12% after 30 days from funding. We are in default regarding this loan. The loan is under personal
guarantee by our President and CEO, Rik Deitsch. We repaid $40, 000 and $30,000, respectively during 2014 and the six months
ended June 30, 2015. At June 30, 2015, we owed this director principal balance of $90,000 and accrued interest of $173,156.
(2) At June 30, 2015, the balance of $472,835 consisted of the following loans:
In August 2014, the Company issued a promissory note to the Michael McDonald Trust in the
amount of $75,000 bearing monthly interest at a rate of 2%. The note is due in six months from the execution and funding of
the note. In connection with the issuance of this promissory note, the Company issued 50,000 shares of the Company's common
stocks (See note 7). The Company has recorded a debt discount in the amount of $15,665 to reflect the value of the common
stocks as a reduction to the carrying amount of the convertible debt and a corresponding increase to common stocks and additional
paid-in capital. The total discount of $15,665 was amortized over the term of the debt. Amortization for the
six months ended June 30, 2015 was $2,611. An additional 25,000 shares were issued in February 2015 with a fair value
at $6,000 (See Note 6) due to the default. During the six months ended June 30, 2015, the total amount of $84,666
including the accrued interest of $9,666 was assigned and sold to Coventry Enterprises, LLC (Coventry) in
the form of a Convertible Redeemable Note. Coventry made the conversions of total 1,324,341 shares of the companys
restricted stock satisfying the notes in full (See Note 5(3)).
· On
August 2, 2011 under a settlement agreement with Liquid Packaging Resources, Inc. (LPR), the Company agreed
to pay LPR a total of $350,000 in monthly installments of $50,000 beginning August 15, 2011 and ending on February 15,
2012. This settlement amount was recorded as general and administrative expenses on the date of the settlement. We did
not make the December 2011 or January 2012 payments and on January 26, 2012, we signed the first amendment to the settlement
agreement where under we agreed to pay $175,000 which was the balance outstanding at December 31, 2011(this includes a
$25,000 penalty for non-payment). The Company repaid $25,000 during the six months ended March 31, 2012. The Company did
not make all of the payments under such amendment and as a result pursuant to the original settlement agreement, LPR had
the right to sell 142,858 shares of the Companys free trading stock held in escrow by their attorney and receive
cash settlements for a total amount of $450,000 (the initial $350,000 plus total default penalties of $100,000). The
$100,000 default was expensed during 2012. LPR sold the note to Southridge Partners, LLP (Southridge)
for consideration of $281,772 in October 2012. The debt has reverted back to the Company. · As
of June 30, 2015, the Company owed University Centre West Ltd · On
November 5, 2014, the Company received a loan for a total of $150,000 from a non-related party. The loan is expected to
be repaid through scheduled payments through November 13, 2015 along with interest on average 15% annum. The Company has
recorded loan costs in the amount of $14,350 for the loan origination fees paid at inception date. The total loan
cost of $14,350 was amortized over the term of the loan. Amortization for the six months ended June 30, 2015
was $6.982. During the six months ended June 30, 2015, repayment of $70,664 was made. At June 30, 2015, the principal
balance of the loans is $60,410. The interest expense for the six months ended June 30, 2015 is $11,422. · During
January, 2015, the Company entered a Payment Rights Purchase and Sale Agreement with EBF Partners LLC (EBF).
EBF purchased $204,000 of the merchant sales for $150,000. In exchange for the purchased amount, the Company agreed to
enter into a credit card processing agreement with preapproval by EBF with credit card processor. The Company authorized
credit card processor to pay to EBF the cash attributable to 23% of each credit card receivable due to the Company, until
EBF has received the purchase amount of $204,000. In the event of default, 100% instead of 23% of each credit card receivable
will be paid. The loan is under personal guarantee by our President and CEO, Rik Deitsch and Director, Garry Pottruck.
The Company has recorded debt discount of $54,000, and loan issuance cost of $10,130 for the loan origination fees
paid at inception date. The total debt discount and loan issuance cost of $64,130 was amortized over the term of
the loan. Amortization for the debt discount and loan issuance cost for the six months ended June 30, 2015
was $22,956 and $4,307, respectively. During the six months ended June 30, 2015, repayment of $86,723 was made.
At June 30, 2015, the principal balance of the loan net of discount and loan cost of $36,866 is $80,410.
(3) At June 30, 2015, the balance of $864,340 consisted of the following convertible loans: · In September
2011, the Company borrowed $250,000 from a non-related party. The principal of this loan were to be repaid with a balloon
payment on or before October 1, 2012. On October 19, 2012 the parties amended the notes to extend the due date to May 1, 2013
and include a conversion feature that would allow the holders to convert some or all of their outstanding notes into restricted
Company stock at a 15% discount to the average closing market price of the Company's stock traded over the previous 10 days. Interest
on these loans is payable monthly beginning in November 2011 with interest calculated at 20%. At June 30, 2015, the accrued interest
payable was $4,163. During June 2015, the conversion
for a total of 196,850 shares of the companys restricted stock was made in satisfying the note in the amount of $25,000
with a fair value of $43,716 (See Note 6). With the conversions during 2013,2014 and six months ended June 30, 2015, the remaining
balance of the Note was $75,000 with a fair value of $87,969 at June 30, 2015 and matured on August 3, 2015. On February
1, 2015, the Company issued 25,000 restricted shares with a fair value of $7,000 to the note holder in connection with the amendment
of maturity date to August 3, 2015 (See Note 6). · On July
8, 2014, the Company issued a Convertible Debenture in the amount of $10,000 to Christopher Castaldo in connection with an agreement
for investor relation services (See Note 6). The note carries interest at 8% and is due on January 8, 2015. The note holder has
the right to convert the note, until it is no longer outstanding into shares of Common Stock at a price of $.14. On January 8,
2015, the conversion for a total of 71,429 shares of the companys restricted stock was made in satisfying the note in full
with a fair value of $17,428 (See Note 6). · On April
9, 2014, the Company issued a Convertible Debenture in the amount of $20,000 to Coventry Enterprises, LLC (Coventry).
The note carries interest at 10% and is due on April 9, 2015, unless previously converted into shares of restricted common stock.
Coventry has the right to convert the note, until is no longer outstanding into shares of Common Stock at a price lesser
of $.80, or (ii) fifty-five percent (55%) of the average of the three lowest VWAP prices of the Companys Common Stock for
the twenty trading days preceding the conversion date.In connection with the issuance of the convertible note payable, the
Company encountered a day-one derivative loss of $16,172. During June, 2015, the conversion for a total of 250,000 shares of the
companys restricted stock was made in satisfying the note in full with a fair value of $44,277 (See Note 6).During June
2014, $92,310 of Michael McDonalds debt was assigned and sold to Coventry in the form of a Convertible Redeemable Note.
The note carries interest at 8% and is due on June 18, 2015, unless previously converted into shares of restricted common stock.
Coventry has the right to convert the note, until is no longer outstanding into shares of Common Stock at fifty-five percent
(55%) of the average of the three lowest VWAP prices of the Companys Common Stock for the fifteen trading days preceding
the conversion date. In connection with the issuance of the convertible note payable, the Company encountered a day-one
derivative loss of $371,772. On June 18, 2014 and July 2, 2014, Coventry made a conversion of 219,535 and 107,337 shares of the
companys restricted stock satisfying $18,462 each (total $36,924) of the note with a fair value of $92,816 and $29,909,
respectively. On January 26, 2015, Coventry made a conversion of 461,548 shares of the companys restricted stock satisfying
the remaining of $55,386 of the note with a fair value of $146,912 (See Note 6). · During
the six months ended June 30, 2015, $84,666 of Michael McDonalds debt was assigned and sold to Coventry in the form of
a Convertible Redeemable Note. The note carries interest at 8% and is due in one year from the debt purchase date , unless previously
converted into shares of restricted common stock. Coventry has the right to convert the note, until is no longer outstanding into
shares of Common Stock at fifty-five percent (55%) of the average of the three lowest VWAP prices of the Companys Common
Stock for the fifteen trading days preceding the conversion date. In connection with the issuance of the convertible note
payable, the Company encountered a day-one derivative loss of $83,589. During the six months ended June 30, 2015, Coventry made
the conversions of a total 1,324,341 shares of the companys restricted stock satisfying the notes in full with a fair value
of $201,894. · On March
19, 2014, the Company issued two Convertible Debentures in the amount of up to $500,000 each (total $1,000,000) to two non-related
parties. During the six months ended June 30, 2015, the Company recorded the first tranche of $15,000 each (total $30,000) of
the funds was received during the first quarter of 2014. The notes carry interest at 8% and are due on the date that is
two years from the execution and funding of the note. The note holders have the right to convert the notes into shares of
Common Stock at a price of $0.20. In connection with the issuance of these convertible notes payable, the Company encountered
a day-one derivative loss of $18,104. At June 30, 2015, these convertible notes payable, at fair value, was recorded at $28,482. · On February
25, 2015, the Company issued a Convertible Debenture in the amount of $68,250 to LG Capital Funding, LLC (LG). The
note carries interest at 9% and is due on February 25, 2016, unless previously converted into shares of restricted common stock.
LG has the right to convert the note, until is no longer outstanding into shares of Common Stock at a price of sixty-one
percent (61%) of the average of the two lowest closing bid prices of the Companys Common Stock for the twenty trading days
preceding the conversion date. In connection with the issuance of the convertible note payable, the Company encountered
a day-one derivative loss of $49,541. At June 30, 2015, the convertible note payable, at fair value, was recorded at $137,751.
The Company has recorded loan costs in the amount of $3,250 for the loan origination fees paid at inception date. The total
loan cost of $3,250 was amortized over the term of the loan. Amortization for the six months ended June 30, 2015 was
$1,083. · On February
24, 2015, the Company issued a Convertible Debentures in the amount of up to $250,000 to a non-related party. During the six months
ended June 30, 2015, the Company received the fund for first three tranche of a total of $100,000. The note carries interest
at 12% and is due on the date that is two years from the execution and funding of the note. The note holders have the right
to convert the notes into shares of Common Stock at a price of lessor of (a) 0.40 or (b) sixty percent (60%) of the average of
the two lowest closing bid prices of the Companys Common Stock for the twenty trading days preceding the conversion date.
In connection with the issuance of the convertible note payable, the Company encountered a day-one derivative loss of $116,935.
At June 30, 2015, the convertible note payable, at fair value, was recorded at $231,012. The Company has recorded loan costs in
the amount of $4,000 for the loan origination fees paid at inception date. The total loan cost of $8,000 was amortized over
the term of the loan. Amortization for the six months ended June 30, 2015 was $750. · During
April 2015, the Company issued two Convertible Debentures in the amount of $275,000 each (aggregating $550,000) to two non-related
parties. The notes carry interest at 8% and are due on the date that is nine months from the execution and funding of the note.
The notes holders have the right to convert the notes into shares of Common Stock at a fixed price of $0.10. In the event
of default, $275,000 each (aggregating $550,000) plus interest may be paid in the form of conversion into common stock at the
lower of: (i) the 0.10 or (ii) 0.45 multiplied by the lowest bid price of the Common Stock during the ten consecutive trading
day period immediately preceding the trading day that the Company receives a notice of conversion. In connection with the issuance
of these convertible notes payable, the Company encountered a day-one derivative loss of $274,958. At June 30, 2015, these convertible
notes payable, at fair value, was recorded at $388,542 net of discount of $161,458. During April 2015, the Company issued
a total of 2,000,000 two year warrants to purchase common stock at an exercise price of $0.35 per share The Company classified
embedded conversion features in these warrants as a derivative liability. The warrants were valued at their fair value of $189,959
and $310,047, respectively using the Black-Scholes method at the commitment and re-measurement dates of April 9, 2015 and June
30, respectively (See Note 7). Also, the Company issued a total
of 125,000 shares of common stocks in connection with issuance of these convertible notes payable. (See Note 6). The Company has recorded debt discount
a total of $232,500 for the warrants issued and origination fees at inception date. The total debt discount was amortized
over the term of the loan. Amortization for the debt discount and loan issuance cost for the six months ended June
30, 2015 was $71,042. In the evaluation of these financing
arrangements, the Company concluded that these conversion features did not meet the conditions set forth in current accounting
standards for equity classification. Since equity classification is not available for the conversion feature, it requires bifurcation
and liability classification, at fair value. The Company also concluded that the Default Put required bifurcation because, while
puts on debt instruments are generally considered clearly and closely related to the host, the Default Put is indexed to certain
events that are not associated with the convertible note payable. The Company The holder of this convertible note
has substantial rights and protections regarding dilution if certain events, including a default were to occur. There are a number
of events that could trigger a default, including but not limited to failure to pay principal or interest, failure to issue shares
under the conversion feature, breach of covenants, breach of representations and warranties, appointment of a receiver or trustee,
judgments, bankruptcy, delisting of common stock, failure to comply with the exchange act, liquidation, cessation of operations,
failure to maintain assets, material financial statement restatement, reverse split of borrowers stock, etc. In the event of these
events the lender may be entitled to receive significant amounts of additional stock above the amounts for conversion. Furthermore, there are additional
events that could cause the lender to be due additional shares of common stock above and beyond the shares due from a conversion.
Some of these events include, but are not limited to a merger or consolidation of the Company, dividend distribution or spin off,
dilutive issuances of the Companys stock, etc. If the lender receives additional shares of the Companys commons
stock due to any of the foregoing events or for other reasons, then this may have an extremely dilutive effect on the shareholders
of the Company. Such dilution would likely result in a significant drop in the per share price of the Companys common stock.
The potential dilutive nature of this note presents a very high degree of risk to the Company and its shareholders.</t>
  </si>
  <si>
    <t>STOCKHOLDERS' DEFICIT</t>
  </si>
  <si>
    <t>Equity [Abstract]</t>
  </si>
  <si>
    <t>6. STOCKHOLDERS'
DEFICIT Private Placements of Common Stock During May and June, the Company
sold 7,180,331 shares of restricted common stock to investors at a price per share of $0.06 and received proceeds of $430,820.
The Company issued 7,180,331 warrants to purchase common stock at an exercise price of $0.20 per share. The warrants expire on
June 30, 2016 (See Note 7). Common Stock Issued for Services During May 2015, the Company signed
an agreement with a consultant for investor relation services for one month. In connection with the agreement, 200,000 shares
of companys restricted common stocks were issued with a fair value of $26,000. The share was valued at $0.13
per share. During January 2015, the Company
signed an agreement with a consultant for investor relation services for one month. In connection with the agreement, 100,000
shares of companys restricted common stocks were issued with a fair value of $24,400. The share was valued
at $0.244 per share. During January 2015, the Company
issued 250,000 shares of the Companys restricted common stock to a consultant for services for six months. The share was
valued at $0.244 per share. The Company recorded an equity compensation charge of $58,304 during the six months ended June 30,
2015. The remaining unrecognized compensation cost of $2,696 related to non-vested equity-based compensation to be recognized
by the Company over the remaining vesting period. During February 2015, the Company
signed an agreement with a consultant for investor relation services for one month. In connection with the agreement, 50,000 shares
of companys restricted common stocks were issued with a fair value of $14,000. The share was valued at $0.28 per
share. During March 2015, the Company issued
1,250,000 shares of the Companys restricted common stock to a consultant for services for a year. The share was valued
at $0.104 per share. The Company recorded an equity compensation charge of $36,329 during the six months ended June 30, 2015.
The remaining unrecognized compensation cost of $93,671 related to non-vested equity-based compensation to be recognized by the
Company over the remaining vesting period of eight and half months. During November 2014, the Company
issued 50,000 shares of the Companys restricted common stock to a consultant for services for one year. The share was valued
at $0.32 per share. The Company recorded an equity compensation charge of $1,929 during the year ended December 31, 2014 and $7,934
for the six months ended June 30, 2015. The remaining unrecognized compensation cost of $6,137 related to non-vested equity-based
compensation to be recognized by the Company over the remaining vesting period of four and half months. During November 2014, the Company
issued 125,000 shares of the Companys restricted common stock to a consultant for services for one year. The share was
valued at $0.288 per share. The Company recorded an equity compensation charge of $5,918 during the year ended December 31, 2014
and $17,852 for the six months ended June 30, 2015. The remaining unrecognized compensation cost of $12,230 related to non-vested
equity-based compensation to be recognized by the Company over the remaining vesting period of four months. During June 2014, the Company issued
125,000 shares of the Companys restricted common stock to a consultant for services for one year. The share was valued
at $0.34 per share. The Company recorded an equity compensation charge of $22,938 during the year ended December 31, 2014 and
$19,561 for the six months ended June 30, 2015. Common Stock Issued for Debt Modification During February 2015, the Company
issued a total of 25,000 restricted shares to the Michael McDonald Trust due to the default on repayment of the promissory note
of $75,000. The shares were valued at a fair value of $6,000 (See Note 5). During February 2015, the Company
amended the maturity dates for notes of $100,000 from a non-related party to August 3, 2015. The Company issued a total of 25,000
restricted shares to the note holder per the amendment. The shares were valued at a fair value of $7,000 (See Note 5). Common Stock Issued with Promissory
Note In April 2015, in connection with
the issuance of two promissory notes to two non-related Parties in the amount of $550,000 which is due in nine months from the
funding of the note. The Company also issued a total of 125,000 shares of common stocks as part of the agreement (See Note 5). Common Stock Issued for Settlement
of Accounts Payable &amp; Debt During June 2015, the Company issued
a total of 150,000 shares of the companys restricted stock to settle the outstanding commissions payable in aggregate
of $15,000 with a vendor. The shares were recorded at a fair value of $28,500 or $0.19 per share. During January 2015, Castaldo converted
for a total of 71,429 shares of the companys restricted stock, with a fair value of $17,428 (See Note 5). Following the assignment of Michael
McDonalds debt of $92,310 in June 2014, Coventry made the following conversions of a total of 788,419 shares of the companys
restricted stock satisfying $92,310 of the note with a fair value of $269,637 (See Note 5).
Date Number
of shares converted Fair
Value of Debt Converted
6/18/2014 219,535 $92,816
7/2/2014 107,337 $29,909
1/25/2015 461,548 $146,912 Following the assignment of Michael
McDonalds debt of $84,666 in the six months ended June 30, 2015, Coventry made the following conversions of a total of
1,324,341 shares of the companys restricted stock satisfying the notes in full with a fair value of $201,894 (See Note
5).
Date Number
of shares converted Fair
Value of Debt Converted
4/20/2015 489,964 $60,034
6/03/2015 453,000 $68,392
6/22/2015 381,377 $73,468 During June 2015, one of the convertible
Notes holders made the conversion of 196,850 shares of the companys restricted stock satisfying the notes in the amount
of $25,000 with a fair value of $43,716 (See Note 5). During June, 2015, Coventry made
the conversion for a total of 250,000 shares of the companys restricted stock in satisfying the note of $20,000 in full
with a fair value of $44,277 (See Note 5). During January 2015, Mr. Deitsch
accepted a total of 125,000 shares of the Companys restricted common stock as a repayment to discharge $10,000 of his outstanding
loan to the Company (See Note 4). The shares were valued at the note payable amount due to the fact that it was a related party
transaction. Stock Split On April 20, 2015, the Company declared
a 1 for 40 reverse common stock split to stockholders. The Stock Split was effectuated on May 18, 2015 based upon filing the appropriate
documentation with FINRA. Per share and weighted average amounts have been retroactively restated in the accompanying financial
statements and related notes to reflect this stock split.</t>
  </si>
  <si>
    <t>STOCK OPTIONS AND WARRANTS</t>
  </si>
  <si>
    <t>Other Liabilities Disclosure [Abstract]</t>
  </si>
  <si>
    <t>7. STOCK OPTIONS
AND WARRANTS Common Stock Warrants During April 2015, the Company issued
a total of 2,000,000 warrants to purchase common stock at an exercise price of $0.35 per share in connection with issuance of
two convertible notes payable. The warrants expire on April 14, 2017 (See Note 6). From time to time, we issue warrants
to purchase our common stock. These warrants have been issued for cash in conjunction with the private placement of shares of
our common stock. During May and June 2015, the Company
issued a total of 7,180,331 warrants to purchase common stock at an exercise price of $0.20 per share in connection with the private
placement offerings. The warrants expire on June 30, 2016 (See Note 6). A summary of warrants outstanding
in conjunction with private placements of common stock were as follows during the six months ended June 30, 2015:
Number of shares Weighted
average exercise
price
Balance December 31, 2014 1,606,667 $ 1.92
Exercised - -
Issued 9,180,331 $ 0.286
Forfeited - -
Balance June 30, 2015 10,786,998 $ 1.50 The following table summarizes information
about fixed-price warrants outstanding as of June 30, 2015 :
Exercise Price Number Outstanding Weighted Average Contractual
Life Weighted Average Exercise
Price
2015 $0.20-6.0 10,786,998 1.37 years $1.50 As of June 30, 2015, the aggregate
intrinsic value of all stock options and warrants outstanding and expected to vest was $0. The intrinsic value of each option
share is the difference between the fair value of our common stock and the exercise price of such option share to the extent it
is in-the-money. Aggregate intrinsic value represents the value that would have been received by the holders of
in-the-money options had they exercised their options on the last trading day of the year and sold the underlying shares at the
closing stock price on such day. The intrinsic value calculation is based on the $0.18, closing stock price of our common stock
on June 30, 2015. There were no in-the-money warrants at June 30, 2015.</t>
  </si>
  <si>
    <t>COMMITMENTS AND CONTINGENCIES</t>
  </si>
  <si>
    <t>Commitments and Contingencies Disclosure [Abstract]</t>
  </si>
  <si>
    <t>8. COMMITMENTS
AND CONTINGENCIES Operating Leases In February 2010, Nutra Pharma entered
into an operating lease for the use of office space. The lease expired in January 2013 and required monthly payments of approximately
$9,000. In February 2013, Nutra Pharma entered into a new operating lease for monthly payments of approximately $3,500 for three
years. ReceptoPharm leases a lab and renewed its operating lease agreement for five years in July of 2012. The lease requires
monthly payments of approximately $5,000 beginning August 1, 2012. We incurred rent expense of $62,548
and $59,736 during six months ended June 30, 2015 and 2014, respectively. The Company sublets approximately
3779 square feet of its space to Nationwide Laboratory Services, Inc. for one year started from April 2015. The rent for the first
three months is $1,500 for the first three months, and then the rent will be increased by $100 per month until the sum of $2,200
per month is attained. During the six months ended June 30, 2015, the Company recorded a rental income of $6,364 which included
the rent and utilities. Litigation f/k/a Receptogen, Inc. On August 18, 2006, ReceptoPharm
was named as a defendant in Patricia Meding, et. al. v. ReceptoPharm, Inc. f/k/a Receptogen, Inc., Index No.: 18247/06 (New York
Supreme Court, Queens County). The original proceeding claimed that ReceptoPharm owed the Plaintiffs, including Patricia Meding,
a former ReceptoPharm officer and shareholder and several corporations that she claims to own, the sum of $118,928.15 plus interest
and counsel fees on a series promissory notes that were allegedly executed in 2001 and 2002. On August 23, 2007, the Queens County
New York Supreme Court issued a decision denying Plaintiffs motion for summary judgment in lieu of a complaint, concluding that
there were issues of fact concerning the enforceability of the promissory notes. On May 23, 2008, the Plaintiffs filed an amended
complaint in which they reasserted their original claims and asserted new claims seeking damages of no less than $768,506 on their
claims that in or about June 2004 ReceptoPharm breached its fiduciary duty to the Plaintiffs as shareholders of ReceptoPharm by
wrongfully canceling certain of their purported ReceptoPharm share certificates. In late 2010, Plaintiffs further amended their
complaint alleging that ReceptoPharm violated Plaintiffs contractual and statutory rights by cancelling an additional 30,370 share
certificates and failing to permit the Plaintiffs to exercise dissenting shareholder rights with respect to those share certificates.
The damages associated with the Plaintiffs' claims could rise as the result of increases in our share price as the Receptopharm
shares may be convertible into our common shares. The potential exposure may exceed $10,000,000 if the Plaintiffs are successful
with all of their claims. ReceptoPharm believes the suit is
without merit and has filed an answer denying the material allegations of the amended complaint and asserted a series of counterclaims
against the Plaintiffs alleging claims for declaratory judgment, fraud, breach of fiduciary duty, conversion and unjust enrichment
as a result of the promissory notes. Plaintiffs have moved for partial summary judgment on their claims regarding the additional
30,370 shares, but not on their claims regarding the alleged promissory notes or the 43,750 alleged shares. In August of 2011,
the Plaintiff's motion was partially granted. In September 2012, ReceptoPharm's attorneys filed a Motion to be removed as counsel.
On October 10, 2014 their motion was granted. On June 1, 2015, the parties executed
a settlement agreement whereby ReceptoPharm would pay the Plaintiffs a total of $360,000 over 35 months. The first payment of
$20,000 was made on July 1, 2015. A second payment of $20,000 is due on August 17, 2015 with 32 subsequent monthly $10,000 payments
to be made on the 15th of every month. In the event of default on any of the payments due under the settlement agreement,
the settlement amount would increase by an additional $200,000. Further, in the event of a default in the making of the
first three payments, the settlement amount would increase by an additional $100,000. The Company has accrued the legal settlement
amount at present value of $288,406 and an additional contingency of $200,000. The settlement agreement is personally guaranteed
by Rik Deitsch, our CEO. Liquid Packaging Resources, Inc.
v. Nutra Pharma Corp. and Erik "Rik" Deitsch On April 21, 2011, Nutra Pharma Corp.
and its CEO, Erik Deitsch, were named as defendants in Liquid Packaging Resources, Inc. v. Nutra Pharma Corp. and Erik Rik
Deitsch Mr. Deitsch and Nutra Pharma Corp.
then removed the action to the United States District Court, Northern District of Georgia, Civil Action No. 11-CV-01663-ODE. After
removal, LPR amended the Complaint to assert that Nutra Pharma Corp. and Mr. Deitsch were the alter egos of the alleged other
companies through whom the subject orders were placed and therefore should be considered one and the same. Mr. Deitsch and Nutra
Pharma Corp. moved to dismiss the Complaint on several grounds including statute of frauds, failure to state a claim, and
jurisdiction (only for Mr. Deitsch). Mr. Deitsch and Nutra Pharma Corp. believe the suit is without merit. After June 30, 2011, at LPR's request,
the parties mediated the dispute before LPR responded to the Motion To Dismiss. At the mediation, the parties worked out an agreement
whereby Nutra Pharma Corp. would purchase from LPR the components LPR purchased from third parties at an amount slightly less
than the principal amount of the suit and on terms acceptable to us. The agreed price was $350,000 payable over 7 months in equal
$50,000 amounts. This agreement was reached by us because it provided tangible value in exchange for the purchase price rather
than incurring the expense of litigation, which would likely be substantial and not recouped. While Nutra Pharma Corp. had
counterclaims we could assert, we believe this was a practical resolution. The settlement allowed us to take possession of the
components prior to full payment and, in exchange, provided security to LPR in the form of our stock valued at $400,000 at the
time of issuance. The stock can only be sold in event of a default of the payment schedule. The litigation was dismissed in August
of 2011. We made the August, September and November payments (totaling $150,000) in a timely fashion. We were late for the payment
due October 15, 2011 and requested an accommodation from LPR, eventually paying an extra $5,000 towards that payment. At December
31, 2011, Nutra Pharma Corp. had made total payments of $205,000 with an additional $150,000 owed. In order to allow
us to skip the December payment, LPR agreed to another accommodation whereby we would pay both the December and January payment
with an additional $10,000 on or before January 16, 2012. We were unable to make this payment and on January 26, 2012 signed an
amended payment schedule adding an additional $15,000 for a total of $175,000 owed. Our CEO, Rik Deitsch, added additional collateral
stock in a separate company that he held personally. $25,000 was paid in January, with subsequent payments of $30,000 due monthly
on the 15th of March through the 15th of July, 2012. We failed to make the March payment and was subsequently called in default
of the Agreement. Under the original agreement, if we are in default of the agreement, LPR has the right to sell shares of our
free trading stock held in escrow by their attorney and receive cash settlements for a total amount of $450,000 representing the
new total cash amount due to LPR by the Company. On June 11, 2012, LPR sold their
debt to Southridge Partners, LLP in an agreement to be paid out over time. In August, 2013, LPR cancelled their agreement with
Southridge Partners, LLP. As of June 30, 2015, LPR continues to hold the collateral stock. We are currently negotiating
a settlement with LPR. Upon the settlement of the outstanding debt, LPR will return the collateral shares to the Company. Involuntary Petition of Bankruptcy On August 31, 2012, certain former
ReceptoPharm employees and a former ReceptoPharm consultant filed a Petition for Involuntary Bankruptcy against us in the United
States Bankruptcy Court, Southern District of Florida. The Petitioners originally claimed they were owed $990,927 from Nutra Pharma
in the form of accrued wages and promissory notes, but amended their claim to $816,662 in a subsequent filing. In response to
the Petition, we filed a motion to dismiss the action which, if successful, would avoid the case being converted into an actual
bankruptcy action. On September 30, 2013, the Company entered into a Settlement Agreement with the Petitioners, which is effective
upon the court dismissal of the action. In full and final satisfaction of all claims, the Company settled the Agreement
with the Petitioners for a total sum of $350,000. As of June 30, 2015, $35,000 has been paid and a second lump sum payment
was due within 8 months from February 12, 2014, the date the court dismissed the action. The Parties executed mutual releases
exclusive of releases under the Settlement Agreement. On October 21, 2014 we received a Notice of Default from the Petitioners'
counsel. We have responded to the notice and will be seeking remedies to the alleged default.</t>
  </si>
  <si>
    <t>SUBSEQUENT EVENTS</t>
  </si>
  <si>
    <t>Subsequent Events [Abstract]</t>
  </si>
  <si>
    <t>9. SUBSEQUENT
EVENTS Private Placements of Common Stock During July 2015, the Company sold
1,167,335 shares of restricted common stock to investors at a price per share of $0.06 and received proceeds of $70,040. The Company
issued 1,167,335 warrants to purchase common stock at an exercise price of $0.20 per share. The warrants expire on June 30, 2016. During August 2015, the Company sold
30,000 shares of restricted common stock to investors at a price per share of $0.1 and received proceeds of $3,000. The Company
issued 30,000 warrants to purchase common stock at an exercise price of $0.20 per share. The warrants expire on June 30, 2016. Common Stock Issued for Settlement
of AP On July 10, 2015, the Company issued
a total of 4,400,000 shares of the companys restricted stock to settle the outstanding commissions payable in aggregate
of $264,000 with TCN. The shares were valued at $0.185 per share. Common Stocks Issued to Employees
and Directors During July 10, 2015, the Board of
Directors approved a resolution for the issuance of a total of 10,900,000 shares of the Companys restricted common stock
to directors and employees of the Company. The issuance was valued at $2,016,500 or $0.185 per share which was the stock price
on the date of issuance.</t>
  </si>
  <si>
    <t>BASIS OF PRESENTATION AND SUMMARY OF SIGNIFICANT ACCOUNTING POLICIES (Policies)</t>
  </si>
  <si>
    <t>Basis Of Presentation And Summary Of Significant Accounting Policies Policies</t>
  </si>
  <si>
    <t>Organization</t>
  </si>
  <si>
    <t>Organization Nutra Pharma Corp. ("Nutra Pharma"),
is a holding company that owns intellectual property and operates in the biotechnology industry. Nutra Pharma incorporated under
the laws of the state of California on February 1, 2000, under the original name of Exotic-Bird.com. Through its wholly-owned subsidiary,
ReceptoPharm, Inc. (ReceptoPharm), Nutra Pharma conducts drug discovery research and development activities. In
October 2009, Nutra Pharma launched its first consumer product called Cobroxin ® ® ®</t>
  </si>
  <si>
    <t>Basis of Presentation and Consolidation</t>
  </si>
  <si>
    <t>Basis of Presentation and Consolidation The Condensed Consolidated Unaudited
Financial statements and notes are presented in accordance with the rules and regulations of the Securities and Exchange Commission
and do not contain certain information included in the Companys Annual Report on Form 10-K for the year ended December
31, 2014. In the opinion of management, all adjustments considered necessary for a fair presentation have been included and are
of a normal, recurring nature. Interim results are not necessarily indicative of results for a full year. Therefore, the interim
Condensed Consolidated Unaudited Financial statements should be read in conjunction with the consolidated financial statements
and notes thereto contained in the Companys Annual Report on Form 10-K. The accompanying Condensed Consolidated
Unaudited Financial statements include the results of Nutra Pharma and its wholly-owned subsidiaries Designer Diagnostics Inc.
and ReceptoPharm (collectively "the Company", us, we or our). We operate as
one reportable segment. All intercompany transactions and balances have been eliminated in consolidation.</t>
  </si>
  <si>
    <t>Liquidity and Going Concern</t>
  </si>
  <si>
    <t>Liquidity and Going Concern Our Condensed Consolidated Unaudited
Financial Statements are presented on a going concern basis, which contemplate the realization of assets and satisfaction of liabilities
in the normal course of business. We have experienced recurring, significant losses from operations, and have an accumulated deficit
of $46,649,489 at June 30, 2015. In addition, we had respective working capital and stockholders deficits at June 30, 2015
of $4,275,133 and $4,532,499, respectively. There is substantial doubt regarding
our ability to continue as a going concern which is contingent upon our ability to secure additional financing, increase ownership
equity and attain profitable operations. In addition, our ability to continue as a going concern must be considered in light of
the problems, expenses and complications frequently encountered in established markets and the competitive environment in which
we operate. As of June 30, 2015, we do not have
sufficient cash to sustain our operations for the next year and will require additional financing in order to execute our operating
plan and continue as a going concern. Since our sales are not currently adequate to fund our operations, we continue to rely principally
on debt and equity funding; however proceeds from such funding have not been sufficient to execute our business plan. Our plan
is to attempt to secure adequate funding until sales of our pain products are adequate to fund our operations. We cannot predict
whether additional financing will be available, and/or whether any such funding will be in the form of equity, debt, or another
form. In the event that these financing sources do not materialize, or if we are unsuccessful in increasing our revenues and profits,
we will be unable to implement our current plans for expansion, repay our obligations as they become due and continue as a going
concern. The accompanying Condensed Consolidated
Unaudited Financial Statements do not include any adjustments relating to the recoverability and classification of recorded asset
amounts or the amounts and classification of liabilities that might be necessary should we be unable to continue as a going concern.</t>
  </si>
  <si>
    <t>Use of Estimates</t>
  </si>
  <si>
    <t>Use of Estimates The accompanying Condensed Consolidated
Unaudited Financial Statements are prepared in accordance with accounting principles generally accepted in the United States of
America which require management to make estimates and assumptions. These estimates and assumptions affect the reported amounts
of assets and liabilities and disclosure of contingent assets and liabilities at the date of the financial statements and the
reported amounts of revenue and expense. Significant estimates include our ability to continue as going concern, the recoverability
of inventories and long-lived assets, and the valuation of stock-based compensation and certain debt and warrant liabilities.
Actual results could differ from those estimates. Changes in facts and circumstances may result in revised estimates, which would
be recorded in the period in which they become known.</t>
  </si>
  <si>
    <t>Revenue Recognition</t>
  </si>
  <si>
    <t xml:space="preserve">Revenue Recognition In general, we record revenue when
persuasive evidence of an arrangement exists, services have been rendered or product delivery has occurred, the sales price to
the customer is fixed or determinable, and collectability is reasonably assured. Provision for sales returns is estimated based
on our historical return experience. Revenue is presented net of returns and allowances for returns. The Company collects 100% of the
cash proceeds from the sale of its product by its distributor, remits a portion of the cash proceeds received back to the distributor
and records the sale on a net basis. In the six months ended June 30, 2015, the Company collected $496,875 in gross receipts and
recorded $199,061 as net sales. </t>
  </si>
  <si>
    <t>Accounting for Shipping and Handling Costs</t>
  </si>
  <si>
    <t>Accounting for Shipping and Handling
Costs The Company records shipping and
handling costs incurred in cost of sales.</t>
  </si>
  <si>
    <t>Cash and Cash Equivalents</t>
  </si>
  <si>
    <t>Cash and Cash Equivalents We consider all highly liquid investments
with an original maturity of three months or less to be cash equivalents.</t>
  </si>
  <si>
    <t>Accounts Receivable and Allowance for Doubtful Accounts</t>
  </si>
  <si>
    <t>Accounts Receivable and Allowance
for Doubtful Accounts The Company grants credit without
collateral to its customers based on the Companys evaluation of a particular customers credit worthiness. In addition,
allowances for doubtful accounts are maintained for potential credit losses based on the age of the accounts receivable and the
results of the Companys periodic credit evaluations of its customers financial condition. Accounts receivable are
written off after collection efforts have been deemed to be unsuccessful. Accounts written off as uncollectible are deducted from
the allowance for doubtful accounts, while subsequent recoveries are netted against the provision for doubtful accounts expense.
The Company generally does not charge interest on accounts receivable. Accounts receivable are stated at
estimated net realizable value. Accounts receivable are comprised of balances due from customers net of estimated allowances for
uncollectible accounts.</t>
  </si>
  <si>
    <t>Inventories</t>
  </si>
  <si>
    <t>Inventories Inventories, which are stated at
the lower of average cost or market, and consist of packaging materials, finished products, and raw venom that is utilized to
make the API (active pharmaceutical ingredient). The raw unprocessed venom has an indefinite life for use. The Company regularly
reviews inventory quantities on hand. If necessary it records a provision for excess and obsolete inventory based primarily
on its estimates of component obsolescence, product demand and production requirements. Write-downs are charged to cost of goods
sold. We performed evaluations of our inventory during the six months ended June 30, 2015 and determined no allowances need
to be recorded.</t>
  </si>
  <si>
    <t>Financial Instruments and Concentration of Credit Risk</t>
  </si>
  <si>
    <t xml:space="preserve">Financial Instruments and Concentration
of Credit Risk Our financial instruments include
cash, accounts receivable, accounts payable, accrued expenses, loans payable, due to officers and derivative financial instruments.
Other than certain warrant and convertible instruments (derivative financial instruments) and liabilities to related parties (for
which it was impracticable to estimate fair value due to uncertainty as to when they will be satisfied and a lack of similar type
transactions in the marketplace), we believe the carrying values of our financial instruments approximate their fair values because
they are short term in nature or payable on demand. Our derivative financial instruments are carried at a measured fair value. Balances in various cash accounts
may at times exceed federally insured limits. We have not experienced any losses in such accounts. We do not hold or issue financial
instruments for trading purposes. In addition, for the six months ended June 30, 2015, no customers accounted for more than 10%
of the Companys total revenues. </t>
  </si>
  <si>
    <t>Derivative Financial Instruments</t>
  </si>
  <si>
    <t xml:space="preserve">Derivative Financial Instruments The Company does not use derivative
instruments to hedge exposures to cash flow, market, or foreign currency risks. Management evaluates all of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as charges or credits to income. For option-based simple
derivative financial instruments, the Company uses the Black-Scholes option-pricing model to value the derivative instruments
at inception and subsequent valuation dates. For embedded derivatives, the Company uses a Dilution-Adjusted Black-Scholes method
to value the derivative instruments at inception and subsequent valuation dates. The classification of derivative instruments,
including whether such instruments should be recorded as liabilities or as equity, is re-assessed at the end of each reporting
period. Derivative instrument liabilities are classified in the balance sheet as current or non-current based on whether or not
net-cash settlement of the derivative instrument could be required within 12 months of the balance sheet date. </t>
  </si>
  <si>
    <t>Convertible Debt</t>
  </si>
  <si>
    <t xml:space="preserve">Convertible Debt The Company bifurcates the embedded derivative element in convertible debt
which contain conversion features which are not considered to be conventional convertible debt. The convertible debt is
recorded at the bifurcated amount after reducing the proceeds for the liability related to the embedded call provision which is
accounted for separately in the accompanying balance sheets. After recording the initial amount of the debt, the discount
related to the bifurcated embedded derivative is amortized as additional interest expense over the term of the debt with the resulting
debt discount being accreted over the term of the note. </t>
  </si>
  <si>
    <t>Property and Equipment and Long-Lived Assets</t>
  </si>
  <si>
    <t>Property and Equipment and Long-Lived
Assets Property and equipment is recorded
at cost. Expenditures for major improvements and additions are added to property and equipment, while replacements, maintenance
and repairs which do not extend the useful lives are expensed. Depreciation is computed using the straight-line method over the
estimated useful lives of the assets of 3  7 years. Property and equipment consists of
the following at June 30, 2015 and December 31, 2014:
June 30, 2015 December 31, 2014
Computer equipment $ 24,208 $ 24,208
Furniture and fixtures 34,757 34,757
Lab equipment 42,129 42,129
Telephone equipment 12,421 12,421
Office equipment  other 16,856 16,138
Leasehold improvements 73,168 73,168
Total 203,539 202,821
Less: Accumulated depreciation and amortization (180,290) (173,331)
Property and equipment, net $ 23,249 $ 29,490 We review our long-lived assets for
recoverability if events or changes in circumstances indicate the assets may be impaired. At June 30, 2015, we believe the carrying
values of our long-lived assets are recoverable. Depreciation expense for the six months ended June 30, 2015 and 2014 was $6,957
and $7,490, respectively.</t>
  </si>
  <si>
    <t>Advertising</t>
  </si>
  <si>
    <t xml:space="preserve">Advertising All advertising costs are expensed
as incurred. Advertising costs were approximately $2,016 and $3,984 for the six months ended June 30, 2015 and 2014, respectively. </t>
  </si>
  <si>
    <t>Income Taxes</t>
  </si>
  <si>
    <t>Income Taxes We compute income taxes in accordance
with Financial Accounting Standard Board (FASB) Accounting Standard Codification (ASC) Topic 740,
Income Taxes On an annual basis, we evaluate tax
positions that have been taken or are expected to be taken in our tax returns to determine if they are more than likely to be
sustained if the taxing authority examines the respective position. As of June 30, 2015, we do not believe we have a need
to record any liabilities for uncertain tax positions or provisions for interest or penalties related to such positions. Since inception, we have been subject
to tax by both federal and state taxing authorities. Until the respective statutes of limitations expire (which may be as much
as 20 years while we have unused net operation losses), we are subject to income tax audits in the jurisdictions in which we operate.
The Companys 2011 to 2014 tax returns are subject to examination by Internal Revenue Services and State Taxing Agencys.</t>
  </si>
  <si>
    <t>Stock-Based Compensation</t>
  </si>
  <si>
    <t xml:space="preserve">Stock-Based Compensation We account for stock-based compensation
in accordance with FASB ASC Topic 718, Stock Compensation </t>
  </si>
  <si>
    <t>Net Loss Per Share</t>
  </si>
  <si>
    <t xml:space="preserve">Net Loss Per Share Net loss per share is calculated
in accordance with ASC Topic 260, Earnings per Share
June 30, 2015 June 30, 2014
Options and warrants 10,786,998 4,272,917
Convertible notes payable 8,077,185 1,411,658
Total 18,864,183 5,684,575 </t>
  </si>
  <si>
    <t>Reclassifications</t>
  </si>
  <si>
    <t>Reclassifications Certain amounts in the 2014 Condensed
Consolidated Unaudited Financial Statements have been reclassified to conform to the current period presentation.</t>
  </si>
  <si>
    <t>Stock Split</t>
  </si>
  <si>
    <t>Stock Split On April 20, 2015, the Company declared
a 1 for 40 reverse common stock split to stockholders. The Stock Split was effectuated on May 18, 2015 based upon filing the appropriate
documentation with FINRA. Per share and weighted average amounts have been retroactively restated in the accompanying financial
statements and related notes to reflect this stock split (See Note 6).</t>
  </si>
  <si>
    <t>Recent Accounting Pronouncements</t>
  </si>
  <si>
    <t xml:space="preserve">Recent Accounting Pronouncements In April 2015, FASB issued Accounting
Standards Update (ASU) No. 2015-03,  Interest  Imputation of Interest (Subtopic 835-30): Simplifying
the Presentation of Debt Issuance Costs In April 2015, FASB issued Accounting
Standards Update (ASU) No. 2015-04,  Compensation  Retirement Benefits (Topic 715): Practical Expedient
for the Measurement Date of an Employers Defined Benefit Obligation and Plan Assets In April 2015, FASB issued Accounting
Standards Update (ASU) No. 2015-05,  Intangibles  Goodwill and Other  Internal-Use Software
(Subtopic 350-40): Customers Accounting for Fees Paid in a Cloud Computing Arrangement In April 2015, FASB issued Accounting
Standards Update (ASU) No. 2015-06,  Earnings Per Share (Topic 260): Effects on Historical Earnings per
Unit of Master Limited Partnership Dropdown Transactions All other newly issued accounting
pronouncements but not yet effective have been deemed either immaterial or not applicable. </t>
  </si>
  <si>
    <t>BASIS OF PRESENTATION AND SUMMARY OF SIGNIFICANT ACCOUNTING POLICIES (Tables)</t>
  </si>
  <si>
    <t>Property and equipment consists of
the following at June 30, 2015 and December 31, 2014:
June 30, 2015 December 31, 2014
Computer equipment $ 24,208 $ 24,208
Furniture and fixtures 34,757 34,757
Lab equipment 42,129 42,129
Telephone equipment 12,421 12,421
Office equipment  other 16,856 16,138
Leasehold improvements 73,168 73,168
Total 203,539 202,821
Less: Accumulated depreciation and amortization (180,290) (173,331)
Property and equipment, net $ 23,249 $ 29,490</t>
  </si>
  <si>
    <t xml:space="preserve">the following items were not included
in dilutive loss as the effect is anti-dilutive:
June 30, 2015 June 30, 2014
Options and warrants 10,786,998 4,272,917
Convertible notes payable 8,077,185 1,411,658
Total 18,864,183 5,684,575 </t>
  </si>
  <si>
    <t>FAIR VALUE MEASUREMENTS (Tables)</t>
  </si>
  <si>
    <t>Fair value measurement</t>
  </si>
  <si>
    <t xml:space="preserve">The following table summarizes our
financial instruments measured at fair value as of June 30, 2015 and December 31, 2014:
Fair Value Measurements
at June 30, 2015
Liabilities: Total Level 1 Level 2 Level 3
Warrant liability $ 437,073 $ - $ - $ 437,073
Convertible notes at fair value $ 1,035,215 $ - $ - $ 1,035,215
Fair Value Measurements
at December 31, 2014
Liabilities: Total Level 1 Level 2 Level 3
Warrant liability $ 186,549 $ - $ - $ 186,549
Convertible notes at fair value $ 330,277 $ - $ - $ 330,277 </t>
  </si>
  <si>
    <t>Changes in fair value measurements</t>
  </si>
  <si>
    <t xml:space="preserve">The following table shows the changes
in fair value measurements using significant unobservable inputs (Level 3) during the six months ended June 30, 2015:
Description June
30, 2015
Beginning balance $ 186,549
Purchases, issuances, and settlements 189,958
Day one loss on value of hybrid instrument -
Total loss included in earnings (1) 60,566
Ending balance $ 437,073 </t>
  </si>
  <si>
    <t>Debentures</t>
  </si>
  <si>
    <t>The following table summarizes the
significant terms of each of the debentures for which the entire hybrid instrument is recorded at fair value as of June 30, 2015:
Conversion Price
- Lower of Fixed Price or Percentage of VWAP for Look-back Period
Debenture Issuance
Year Face Amount Interest Rate Default Interest Rate Anti-Dilution Adjusted Price % Look-back Period
2015 $831,250 8%-20% n/a $0.06-$0.20 50%-85% 10 to 30 Days</t>
  </si>
  <si>
    <t>Convertible Notes</t>
  </si>
  <si>
    <t>The following table shows the changes
in fair value measurements using significant unobservable inputs (Level 3) during the six months ended June 30, 2015 for the Convertible
Notes:
Description June
30, 2015
Beginning balance $ 330,277
Purchases, issuances, and settlements 810,916
Day one loss on value of hybrid instrument 525,022
(Gain) loss from change in fair value (176,773)
Conversion to common stock (454,227)
Ending balance $ 1,035,215</t>
  </si>
  <si>
    <t>INVENTORIES (Tables)</t>
  </si>
  <si>
    <t>Schedule of inventories</t>
  </si>
  <si>
    <t xml:space="preserve">Inventories are valued at the lower
of cost or market on an average cost basis. At June 30, 2015 and December 31, 2014, inventories were as follows:
June
30, 2015 December
31, 2014
Raw Materials $ 20,866 $ 16,805
Finished Goods 26,194 30,140
Total Inventories $ 47,060 $ 46,945 </t>
  </si>
  <si>
    <t>DUE TO OFFICERS (Tables)</t>
  </si>
  <si>
    <t>At June 30, 2015 and December 31,
2014, the balance due to officers consisted of the following:
June
30, 2015 December
31, 2014
An unsecured demand loan from our President and CEO, Rik Deitsch.
The loan bears interest at 4%. The loan balance at June 30, 2015 and December 31, 2014, respectively, includes accrued interest
payable of $378,563 and $369,983. $ 352,646 $ 411,411
A loan from Paul Reid, the former President of ReceptoPharm
bearing interest at a rate of 5% per annum, due on demand and secured by certain intellectual property of ReceptoPharm having
a zero cost at June 30, 2015 and December 31, 2014. The accrued interest at June 30, 2015 and December 31, 2014 was $52,870
and $49,638, respectively. 132,697 129,466
Ending balances $ 485,343 $ 540,877</t>
  </si>
  <si>
    <t>OTHER DEBT (Tables)</t>
  </si>
  <si>
    <t>Other debt</t>
  </si>
  <si>
    <t>Other debt (Both short-term and long
term) consists of the following at June 30, 2015 and December 31, 2014:
June
30, 2015 December
31, 2014
Note payable  Related Party (1) $ 90,000 $ 120,000
Notes payable  Non
Related Parties (Net of discount of $42,034
and $2,611, respectively) (2) 472,835 540,644
Convertible notes payable,
at fair value (Net of discount of $170,875
and $0, respectively) (3) 864,340 330,277
Ending balances $ 1,427,175 $ 990,921</t>
  </si>
  <si>
    <t>STOCKHOLDERS' DEFICIT (Tables)</t>
  </si>
  <si>
    <t>Stockholders' deficit</t>
  </si>
  <si>
    <t xml:space="preserve">Following the assignment of Michael
McDonalds debt of $92,310 in June 2014, Coventry made the following conversions of a total of 788,419 shares of the companys
restricted stock satisfying $92,310 of the note with a fair value of $269,637 (See Note 5).
Date Number
of shares converted Fair
Value of Debt Converted
6/18/2014 219,535 $92,816
7/2/2014 107,337 $29,909
1/25/2015 461,548 $146,912 Following the assignment of Michael
McDonalds debt of $84,666 in the six months ended June 30, 2015, Coventry made the following conversions of a total of
1,324,341 shares of the companys restricted stock satisfying the notes in full with a fair value of $201,894 (See Note
5).
Date Number
of shares converted Fair
Value of Debt Converted
4/20/2015 489,964 $60,034
6/03/2015 453,000 $68,392
6/22/2015 381,377 $73,468 </t>
  </si>
  <si>
    <t>STOCK OPTIONS AND WARRANTS (Tables)</t>
  </si>
  <si>
    <t>Summary of warrants outstanding</t>
  </si>
  <si>
    <t>A summary of warrants outstanding
in conjunction with private placements of common stock were as follows during the six months ended June 30, 2015:
Number of shares Weighted
average exercise
price
Balance December 31, 2014 1,606,667 $ 1.92
Exercised - -
Issued 9,180,331 $ 0.286
Forfeited - -
Balance June 30, 2015 10,786,998 $ 1.50</t>
  </si>
  <si>
    <t>Summary of fixed-price warrants outstanding</t>
  </si>
  <si>
    <t>The following table summarizes information
about fixed-price warrants outstanding as of June 30, 2015 :
Exercise Price Number Outstanding Weighted Average Contractual
Life Weighted Average Exercise
Price
2015 $0.20-6.0 10,786,998 1.37 years $1.50</t>
  </si>
  <si>
    <t>BASIS OF PRESENTATION AND SUMMARY OF SIGNIFICANT ACCOUNTING POLICIES (Details) - USD ($)</t>
  </si>
  <si>
    <t>Total</t>
  </si>
  <si>
    <t>Less: Accumulated depreciation and amortization</t>
  </si>
  <si>
    <t>Office equipment other [Member]</t>
  </si>
  <si>
    <t>Computer Equipment [Member]</t>
  </si>
  <si>
    <t>Furniture and fixtures [Member]</t>
  </si>
  <si>
    <t>Lab equipment [Member]</t>
  </si>
  <si>
    <t>Telephone equipment [Member]</t>
  </si>
  <si>
    <t>Leasehold improvements [Member]</t>
  </si>
  <si>
    <t>BASIS OF PRESENTATION AND SUMMARY OF SIGNIFICANT ACCOUNTING POLICIES (Details 1) - USD ($)</t>
  </si>
  <si>
    <t>Options and warrants</t>
  </si>
  <si>
    <t>Convertible notes payable</t>
  </si>
  <si>
    <t>BASIS OF PRESENTATION AND SUMMARY OF SIGNIFICANT ACCOUNTING POLICIES (Details Narrative) - USD ($)</t>
  </si>
  <si>
    <t>Working capital</t>
  </si>
  <si>
    <t>Stockholders' deficits</t>
  </si>
  <si>
    <t>Gross receipts</t>
  </si>
  <si>
    <t>Depreciation expense</t>
  </si>
  <si>
    <t>Advertising costs</t>
  </si>
  <si>
    <t>Minimum [Member]</t>
  </si>
  <si>
    <t>Estimated useful lives</t>
  </si>
  <si>
    <t>3 years</t>
  </si>
  <si>
    <t>Maximum [Member]</t>
  </si>
  <si>
    <t>7 years</t>
  </si>
  <si>
    <t>Customer [Member]</t>
  </si>
  <si>
    <t>Maximum percenatge of revenue allowed</t>
  </si>
  <si>
    <t>10.00%</t>
  </si>
  <si>
    <t>FAIR VALUE MEASUREMENTS (Details) - USD ($)</t>
  </si>
  <si>
    <t>Warrant liability</t>
  </si>
  <si>
    <t>Convertible notes at fair value</t>
  </si>
  <si>
    <t>Fair Value, Inputs, Level 1 [Member]</t>
  </si>
  <si>
    <t>Fair Value, Inputs, Level 2 [Member]</t>
  </si>
  <si>
    <t>Fair Value, Inputs, Level 3 [Member]</t>
  </si>
  <si>
    <t>FAIR VALUE MEASUREMENTS (Details 1)</t>
  </si>
  <si>
    <t>Beginning balance</t>
  </si>
  <si>
    <t>Purchases, issuances, and settlements</t>
  </si>
  <si>
    <t>Day one loss on value of hybrid instrument</t>
  </si>
  <si>
    <t>Total loss included in earnings (1)</t>
  </si>
  <si>
    <t>Ending balance</t>
  </si>
  <si>
    <t>(Gain) loss from change in fair value</t>
  </si>
  <si>
    <t>Conversion to common stock</t>
  </si>
  <si>
    <t>FAIR VALUE MEASUREMENTS (Details 2) - Jun. 30, 2015 - USD ($)</t>
  </si>
  <si>
    <t>Face Amount</t>
  </si>
  <si>
    <t>Interest Rate</t>
  </si>
  <si>
    <t>8.00%</t>
  </si>
  <si>
    <t>Default Interest Rate</t>
  </si>
  <si>
    <t>-</t>
  </si>
  <si>
    <t>Anti-Dilution Adjusted price</t>
  </si>
  <si>
    <t>Percentage of hybrid debenture</t>
  </si>
  <si>
    <t>50.00%</t>
  </si>
  <si>
    <t>Look back period</t>
  </si>
  <si>
    <t>10 days</t>
  </si>
  <si>
    <t>20.00%</t>
  </si>
  <si>
    <t>85.00%</t>
  </si>
  <si>
    <t>30 days</t>
  </si>
  <si>
    <t>FAIR VALUE MEASUREMENTS (Details Narrative) - Jun. 30, 2015 - $ / shares</t>
  </si>
  <si>
    <t>Exercise price</t>
  </si>
  <si>
    <t>Risk-free rate</t>
  </si>
  <si>
    <t>1.01%</t>
  </si>
  <si>
    <t>Expected volatility</t>
  </si>
  <si>
    <t>174.00%</t>
  </si>
  <si>
    <t>0.20%</t>
  </si>
  <si>
    <t>157.00%</t>
  </si>
  <si>
    <t>INVENTORIES (Details) - USD ($)</t>
  </si>
  <si>
    <t>Raw Materials</t>
  </si>
  <si>
    <t>Finished Goods</t>
  </si>
  <si>
    <t>Total Inventories</t>
  </si>
  <si>
    <t>DUE TO OFFICERS (Details) - USD ($)</t>
  </si>
  <si>
    <t>An unsecured demand loan from our President and CEO, Rik Deitsch. The loan bears interest at 4%. The loan balance at March 31, 2015 and December 31, 2014, respectively, includes accrued interest payable of $374,313 and $369,983.</t>
  </si>
  <si>
    <t>A loan from Paul Reid, the former President of ReceptoPharm bearing interest at a rate of 5% per annum, due on demand and secured by certain intellectual property of ReceptoPharm having a zero cost at March 31, 2015 and December 31, 2014. The accrued interest at March 31, 2015 and December 31, 2014 was $51,234 and $49,638, respectively.</t>
  </si>
  <si>
    <t>Ending balances</t>
  </si>
  <si>
    <t>DUE TO OFFICERS (Details Narrative) - USD ($)</t>
  </si>
  <si>
    <t>2 Months Ended</t>
  </si>
  <si>
    <t>Loan borrowed</t>
  </si>
  <si>
    <t>Loan repaid</t>
  </si>
  <si>
    <t>Outstanding Loan</t>
  </si>
  <si>
    <t>Restricted common stock</t>
  </si>
  <si>
    <t>Due related parties</t>
  </si>
  <si>
    <t>Accrued interest</t>
  </si>
  <si>
    <t>Loan paid by Company</t>
  </si>
  <si>
    <t>President [Member]</t>
  </si>
  <si>
    <t>Loan 1 [Member]</t>
  </si>
  <si>
    <t>Accrued interest payable</t>
  </si>
  <si>
    <t>Interest rate of Loan</t>
  </si>
  <si>
    <t>4.00%</t>
  </si>
  <si>
    <t>Loan 2 [Member]</t>
  </si>
  <si>
    <t>5.00%</t>
  </si>
  <si>
    <t>OTHER DEBT (Details) - USD ($)</t>
  </si>
  <si>
    <t>Note payable - Related Party (1)</t>
  </si>
  <si>
    <t>Notes payable – Non Related Parties (Net of discount of $42,034 and $2,611, respectively) (2)</t>
  </si>
  <si>
    <t>Convertible notes payable-short term, at fair value (3) (Net of discount of $170,875 and $0, respectively) (3)</t>
  </si>
  <si>
    <t>OTHER DEBT (Details Narrative) - USD ($)</t>
  </si>
  <si>
    <t>12 Months Ended</t>
  </si>
  <si>
    <t>Debt balance</t>
  </si>
  <si>
    <t>Repaid a total</t>
  </si>
  <si>
    <t>Promissory note balance</t>
  </si>
  <si>
    <t>Amortization</t>
  </si>
  <si>
    <t>Debt discount</t>
  </si>
  <si>
    <t>Owed approximately</t>
  </si>
  <si>
    <t>Convertible loans balance</t>
  </si>
  <si>
    <t>Convertible note payable fair value</t>
  </si>
  <si>
    <t>Fair value</t>
  </si>
  <si>
    <t>Amortization for the debt discount</t>
  </si>
  <si>
    <t>University Centre West Ltd [Member]</t>
  </si>
  <si>
    <t>Convertible loans [Member]</t>
  </si>
  <si>
    <t>Non-related parties</t>
  </si>
  <si>
    <t>Michael McDonald</t>
  </si>
  <si>
    <t>Conversions of stock</t>
  </si>
  <si>
    <t>Non-related party [Member]</t>
  </si>
  <si>
    <t>March 19, 2014 [Member] | Non-related party [Member]</t>
  </si>
  <si>
    <t>Derivative loss</t>
  </si>
  <si>
    <t>April 2015 | Non-related party [Member]</t>
  </si>
  <si>
    <t>February 24, 2015 [Member]</t>
  </si>
  <si>
    <t>Repayment of loan</t>
  </si>
  <si>
    <t>February 25, 2015 [Member] | Non-related party [Member]</t>
  </si>
  <si>
    <t>April 9, 2015 | Non-related party [Member] | Michael McDonald</t>
  </si>
  <si>
    <t>Convertible Redeemable Note</t>
  </si>
  <si>
    <t>September 2011 [Member] | Non-related party [Member]</t>
  </si>
  <si>
    <t>Satisfying the notes in the amount</t>
  </si>
  <si>
    <t>January 2015 [Member] | Non-related party [Member]</t>
  </si>
  <si>
    <t>Principal balance of the loan net of discount</t>
  </si>
  <si>
    <t>November 5, 2014 [Member] | Non-related party [Member]</t>
  </si>
  <si>
    <t>Interest rate</t>
  </si>
  <si>
    <t>15.00%</t>
  </si>
  <si>
    <t>STOCKHOLDERS' DEFICIT (Details) - 6 months ended Jun. 30, 2015 - USD ($)</t>
  </si>
  <si>
    <t>June, 18 2014 [Member]</t>
  </si>
  <si>
    <t>Number of shares converted</t>
  </si>
  <si>
    <t>Fair Value of Debt Converted</t>
  </si>
  <si>
    <t>January, 25 2015 [Member]</t>
  </si>
  <si>
    <t>July, 2 2014 [Member]</t>
  </si>
  <si>
    <t>April 20, 2015</t>
  </si>
  <si>
    <t>June 3, 2015</t>
  </si>
  <si>
    <t>June 22, 2015</t>
  </si>
  <si>
    <t>STOCKHOLDERS' DEFICIT (Details Narrative) - USD ($)</t>
  </si>
  <si>
    <t>Equity compensation charge</t>
  </si>
  <si>
    <t>Equity compensation charge one</t>
  </si>
  <si>
    <t>Remaining compensation cost</t>
  </si>
  <si>
    <t>Warrants expire</t>
  </si>
  <si>
    <t>Convertible Debt [Member]</t>
  </si>
  <si>
    <t>Fair value of restricted stock</t>
  </si>
  <si>
    <t>Restricted stock</t>
  </si>
  <si>
    <t>Coventry [Member]</t>
  </si>
  <si>
    <t>Debt</t>
  </si>
  <si>
    <t>Deitsch [Member]</t>
  </si>
  <si>
    <t>Outstanding loan</t>
  </si>
  <si>
    <t>Deitsch [Member] | January 2015 [Member]</t>
  </si>
  <si>
    <t>STOCK OPTIONS AND WARRANTS (Details) - 6 months ended Jun. 30, 2015 - $ / shares</t>
  </si>
  <si>
    <t>Beginnings balance, Number of shares</t>
  </si>
  <si>
    <t>Number of shares Exercised</t>
  </si>
  <si>
    <t>Number of shares, Issued</t>
  </si>
  <si>
    <t>Number of shares, Forfeited</t>
  </si>
  <si>
    <t>Endings balance Number of shares</t>
  </si>
  <si>
    <t>Beginnings balance, Weighted average exercise price</t>
  </si>
  <si>
    <t>Weighted average exercise price, Exercised</t>
  </si>
  <si>
    <t>Weighted average exercise price, Issued</t>
  </si>
  <si>
    <t>Weighted average exercise price, Forfeited</t>
  </si>
  <si>
    <t>Ending balance, Weighted average exercise price</t>
  </si>
  <si>
    <t>STOCK OPTIONS AND WARRANTS (Details 1) - 6 months ended Jun. 30, 2015 - $ / shares</t>
  </si>
  <si>
    <t>Exercise Price lower limit</t>
  </si>
  <si>
    <t>Exercise price upper limit</t>
  </si>
  <si>
    <t>Number Outstanding</t>
  </si>
  <si>
    <t>Weighted Average Contractual Life</t>
  </si>
  <si>
    <t>1 year 4 months 13 days</t>
  </si>
  <si>
    <t>Weighted Average Exercise Price</t>
  </si>
  <si>
    <t>STOCK OPTIONS AND WARRANTS (Details Narrative) - Jun. 30, 2015 - USD ($)</t>
  </si>
  <si>
    <t>Aggregate intrinsic value</t>
  </si>
  <si>
    <t>Intrinsic value calculation is based</t>
  </si>
  <si>
    <t>COMMITMENTS AND CONTINGENCIES (Details Narrative) - USD ($)</t>
  </si>
  <si>
    <t>Incurred rent expense</t>
  </si>
  <si>
    <t>Settlement Agreement [Member]</t>
  </si>
  <si>
    <t>Settlements benefit obligation</t>
  </si>
  <si>
    <t>Rent and utilities</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April &quot;#,##0_);_(&quot;April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sharedStrings.xml" Type="http://schemas.openxmlformats.org/officeDocument/2006/relationships/sharedStrings"/><ns0:Relationship Id="rId44" Target="styles.xml" Type="http://schemas.openxmlformats.org/officeDocument/2006/relationships/styles"/><ns0:Relationship Id="rId4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5" r="B5">
        <v>1119643</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7</v>
      </c>
    </row>
    <row spans="1:3" r="12">
      <c t="s" s="4" r="A12">
        <v>19</v>
      </c>
      <c t="s" s="4" r="B12">
        <v>20</v>
      </c>
    </row>
    <row spans="1:3" r="13">
      <c t="s" s="4" r="A13">
        <v>21</v>
      </c>
      <c t="s" s="4" r="B13">
        <v>22</v>
      </c>
    </row>
    <row spans="1:3" r="14">
      <c t="s" s="4" r="A14">
        <v>23</v>
      </c>
      <c t="n" s="5" r="C14">
        <v>65047754</v>
      </c>
    </row>
    <row spans="1:3" r="15">
      <c t="s" s="4" r="A15">
        <v>24</v>
      </c>
      <c t="s" s="6" r="B15">
        <v>25</v>
      </c>
    </row>
    <row spans="1:3" r="16">
      <c t="s" s="4" r="A16">
        <v>26</v>
      </c>
      <c t="n" s="5" r="B16">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44</v>
      </c>
      <c t="s" s="2" r="B1">
        <v>1</v>
      </c>
    </row>
    <row spans="1:2" r="2">
      <c t="s" s="2" r="B2">
        <v>2</v>
      </c>
    </row>
    <row spans="1:2" r="3">
      <c t="s" s="3" r="A3">
        <v>145</v>
      </c>
    </row>
    <row spans="1:2" r="4">
      <c t="s" s="4" r="A4">
        <v>144</v>
      </c>
      <c t="s" s="4" r="B4">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47</v>
      </c>
      <c t="s" s="2" r="B1">
        <v>1</v>
      </c>
    </row>
    <row spans="1:2" r="2">
      <c t="s" s="2" r="B2">
        <v>2</v>
      </c>
    </row>
    <row spans="1:2" r="3">
      <c t="s" s="3" r="A3">
        <v>148</v>
      </c>
    </row>
    <row spans="1:2" r="4">
      <c t="s" s="4" r="A4">
        <v>147</v>
      </c>
      <c t="s" s="4" r="B4">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50</v>
      </c>
      <c t="s" s="2" r="B1">
        <v>1</v>
      </c>
    </row>
    <row spans="1:2" r="2">
      <c t="s" s="2" r="B2">
        <v>2</v>
      </c>
    </row>
    <row spans="1:2" r="3">
      <c t="s" s="3" r="A3">
        <v>151</v>
      </c>
    </row>
    <row spans="1:2" r="4">
      <c t="s" s="4" r="A4">
        <v>150</v>
      </c>
      <c t="s" s="4" r="B4">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153</v>
      </c>
      <c t="s" s="2" r="B1">
        <v>1</v>
      </c>
    </row>
    <row spans="1:2" r="2">
      <c t="s" s="2" r="B2">
        <v>2</v>
      </c>
    </row>
    <row spans="1:2" r="3">
      <c t="s" s="3" r="A3">
        <v>154</v>
      </c>
    </row>
    <row spans="1:2" r="4">
      <c t="s" s="4" r="A4">
        <v>153</v>
      </c>
      <c t="s" s="4" r="B4">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156</v>
      </c>
      <c t="s" s="2" r="B1">
        <v>1</v>
      </c>
    </row>
    <row spans="1:2" r="2">
      <c t="s" s="2" r="B2">
        <v>2</v>
      </c>
    </row>
    <row spans="1:2" r="3">
      <c t="s" s="3" r="A3">
        <v>157</v>
      </c>
    </row>
    <row spans="1:2" r="4">
      <c t="s" s="4" r="A4">
        <v>156</v>
      </c>
      <c t="s" s="4" r="B4">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59</v>
      </c>
      <c t="s" s="2" r="B1">
        <v>1</v>
      </c>
    </row>
    <row spans="1:2" r="2">
      <c t="s" s="2" r="B2">
        <v>2</v>
      </c>
    </row>
    <row spans="1:2" r="3">
      <c t="s" s="3" r="A3">
        <v>160</v>
      </c>
    </row>
    <row spans="1:2" r="4">
      <c t="s" s="4" r="A4">
        <v>159</v>
      </c>
      <c t="s" s="4" r="B4">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62</v>
      </c>
      <c t="s" s="2" r="B1">
        <v>1</v>
      </c>
    </row>
    <row spans="1:2" r="2">
      <c t="s" s="2" r="B2">
        <v>2</v>
      </c>
    </row>
    <row spans="1:2" r="3">
      <c t="s" s="3" r="A3">
        <v>163</v>
      </c>
    </row>
    <row spans="1:2" r="4">
      <c t="s" s="4" r="A4">
        <v>162</v>
      </c>
      <c t="s" s="4" r="B4">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80"/>
  </cols>
  <sheetData>
    <row spans="1:2" r="1">
      <c t="s" s="1" r="A1">
        <v>165</v>
      </c>
      <c t="s" s="2" r="B1">
        <v>1</v>
      </c>
    </row>
    <row spans="1:2" r="2">
      <c t="s" s="2" r="B2">
        <v>2</v>
      </c>
    </row>
    <row spans="1:2" r="3">
      <c t="s" s="3" r="A3">
        <v>166</v>
      </c>
    </row>
    <row spans="1:2" r="4">
      <c t="s" s="4" r="A4">
        <v>167</v>
      </c>
      <c t="s" s="4" r="B4">
        <v>168</v>
      </c>
    </row>
    <row spans="1:2" r="5">
      <c t="s" s="4" r="A5">
        <v>169</v>
      </c>
      <c t="s" s="4" r="B5">
        <v>170</v>
      </c>
    </row>
    <row spans="1:2" r="6">
      <c t="s" s="4" r="A6">
        <v>171</v>
      </c>
      <c t="s" s="4" r="B6">
        <v>172</v>
      </c>
    </row>
    <row spans="1:2" r="7">
      <c t="s" s="4" r="A7">
        <v>173</v>
      </c>
      <c t="s" s="4" r="B7">
        <v>174</v>
      </c>
    </row>
    <row spans="1:2" r="8">
      <c t="s" s="4" r="A8">
        <v>175</v>
      </c>
      <c t="s" s="4" r="B8">
        <v>176</v>
      </c>
    </row>
    <row spans="1:2" r="9">
      <c t="s" s="4" r="A9">
        <v>177</v>
      </c>
      <c t="s" s="4" r="B9">
        <v>178</v>
      </c>
    </row>
    <row spans="1:2" r="10">
      <c t="s" s="4" r="A10">
        <v>179</v>
      </c>
      <c t="s" s="4" r="B10">
        <v>180</v>
      </c>
    </row>
    <row spans="1:2" r="11">
      <c t="s" s="4" r="A11">
        <v>181</v>
      </c>
      <c t="s" s="4" r="B11">
        <v>182</v>
      </c>
    </row>
    <row spans="1:2" r="12">
      <c t="s" s="4" r="A12">
        <v>183</v>
      </c>
      <c t="s" s="4" r="B12">
        <v>184</v>
      </c>
    </row>
    <row spans="1:2" r="13">
      <c t="s" s="4" r="A13">
        <v>185</v>
      </c>
      <c t="s" s="4" r="B13">
        <v>186</v>
      </c>
    </row>
    <row spans="1:2" r="14">
      <c t="s" s="4" r="A14">
        <v>187</v>
      </c>
      <c t="s" s="4" r="B14">
        <v>188</v>
      </c>
    </row>
    <row spans="1:2" r="15">
      <c t="s" s="4" r="A15">
        <v>189</v>
      </c>
      <c t="s" s="4" r="B15">
        <v>190</v>
      </c>
    </row>
    <row spans="1:2" r="16">
      <c t="s" s="4" r="A16">
        <v>191</v>
      </c>
      <c t="s" s="4" r="B16">
        <v>192</v>
      </c>
    </row>
    <row spans="1:2" r="17">
      <c t="s" s="4" r="A17">
        <v>193</v>
      </c>
      <c t="s" s="4" r="B17">
        <v>194</v>
      </c>
    </row>
    <row spans="1:2" r="18">
      <c t="s" s="4" r="A18">
        <v>195</v>
      </c>
      <c t="s" s="4" r="B18">
        <v>196</v>
      </c>
    </row>
    <row spans="1:2" r="19">
      <c t="s" s="4" r="A19">
        <v>197</v>
      </c>
      <c t="s" s="4" r="B19">
        <v>198</v>
      </c>
    </row>
    <row spans="1:2" r="20">
      <c t="s" s="4" r="A20">
        <v>199</v>
      </c>
      <c t="s" s="4" r="B20">
        <v>200</v>
      </c>
    </row>
    <row spans="1:2" r="21">
      <c t="s" s="4" r="A21">
        <v>201</v>
      </c>
      <c t="s" s="4" r="B21">
        <v>202</v>
      </c>
    </row>
    <row spans="1:2" r="22">
      <c t="s" s="4" r="A22">
        <v>203</v>
      </c>
      <c t="s" s="4" r="B22">
        <v>204</v>
      </c>
    </row>
    <row spans="1:2" r="23">
      <c t="s" s="4" r="A23">
        <v>205</v>
      </c>
      <c t="s" s="4" r="B23">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8"/>
    <col customWidth="1" max="2" min="2" width="80"/>
  </cols>
  <sheetData>
    <row spans="1:2" r="1">
      <c t="s" s="1" r="A1">
        <v>207</v>
      </c>
      <c t="s" s="2" r="B1">
        <v>1</v>
      </c>
    </row>
    <row spans="1:2" r="2">
      <c t="s" s="2" r="B2">
        <v>2</v>
      </c>
    </row>
    <row spans="1:2" r="3">
      <c t="s" s="3" r="A3">
        <v>139</v>
      </c>
    </row>
    <row spans="1:2" r="4">
      <c t="s" s="4" r="A4">
        <v>191</v>
      </c>
      <c t="s" s="4" r="B4">
        <v>208</v>
      </c>
    </row>
    <row spans="1:2" r="5">
      <c t="s" s="4" r="A5">
        <v>199</v>
      </c>
      <c t="s" s="4" r="B5">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35"/>
    <col customWidth="1" max="2" min="2" width="80"/>
  </cols>
  <sheetData>
    <row spans="1:2" r="1">
      <c t="s" s="1" r="A1">
        <v>210</v>
      </c>
      <c t="s" s="2" r="B1">
        <v>1</v>
      </c>
    </row>
    <row spans="1:2" r="2">
      <c t="s" s="2" r="B2">
        <v>2</v>
      </c>
    </row>
    <row spans="1:2" r="3">
      <c t="s" s="3" r="A3">
        <v>142</v>
      </c>
    </row>
    <row spans="1:2" r="4">
      <c t="s" s="4" r="A4">
        <v>211</v>
      </c>
      <c t="s" s="4" r="B4">
        <v>212</v>
      </c>
    </row>
    <row spans="1:2" r="5">
      <c t="s" s="4" r="A5">
        <v>213</v>
      </c>
      <c t="s" s="4" r="B5">
        <v>214</v>
      </c>
    </row>
    <row spans="1:2" r="6">
      <c t="s" s="4" r="A6">
        <v>215</v>
      </c>
      <c t="s" s="4" r="B6">
        <v>216</v>
      </c>
    </row>
    <row spans="1:2" r="7">
      <c t="s" s="4" r="A7">
        <v>217</v>
      </c>
      <c t="s" s="4" r="B7">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v>
      </c>
      <c t="s" s="2" r="B1">
        <v>2</v>
      </c>
      <c t="s" s="2" r="C1">
        <v>28</v>
      </c>
    </row>
    <row spans="1:3" r="2">
      <c t="s" s="3" r="A2">
        <v>29</v>
      </c>
    </row>
    <row spans="1:3" r="3">
      <c t="s" s="4" r="A3">
        <v>30</v>
      </c>
      <c t="n" s="7" r="B3">
        <v>118902</v>
      </c>
      <c t="n" s="7" r="C3">
        <v>15530</v>
      </c>
    </row>
    <row spans="1:3" r="4">
      <c t="s" s="4" r="A4">
        <v>31</v>
      </c>
      <c t="n" s="5" r="B4">
        <v>160453</v>
      </c>
      <c t="n" s="5" r="C4">
        <v>127368</v>
      </c>
    </row>
    <row spans="1:3" r="5">
      <c t="s" s="4" r="A5">
        <v>32</v>
      </c>
      <c t="n" s="5" r="B5">
        <v>47060</v>
      </c>
      <c t="n" s="5" r="C5">
        <v>46945</v>
      </c>
    </row>
    <row spans="1:3" r="6">
      <c t="s" s="4" r="A6">
        <v>33</v>
      </c>
      <c t="n" s="5" r="B6">
        <v>238591</v>
      </c>
      <c t="n" s="5" r="C6">
        <v>151968</v>
      </c>
    </row>
    <row spans="1:3" r="7">
      <c t="s" s="4" r="A7">
        <v>34</v>
      </c>
      <c t="n" s="5" r="B7">
        <v>565006</v>
      </c>
      <c t="n" s="5" r="C7">
        <v>341811</v>
      </c>
    </row>
    <row spans="1:3" r="8">
      <c t="s" s="4" r="A8">
        <v>35</v>
      </c>
      <c t="n" s="5" r="B8">
        <v>23249</v>
      </c>
      <c t="n" s="5" r="C8">
        <v>29490</v>
      </c>
    </row>
    <row spans="1:3" r="9">
      <c t="s" s="4" r="A9">
        <v>36</v>
      </c>
      <c t="n" s="5" r="B9">
        <v>15955</v>
      </c>
      <c t="n" s="5" r="C9">
        <v>15955</v>
      </c>
    </row>
    <row spans="1:3" r="10">
      <c t="s" s="4" r="A10">
        <v>37</v>
      </c>
      <c t="n" s="5" r="B10">
        <v>604210</v>
      </c>
      <c t="n" s="5" r="C10">
        <v>387256</v>
      </c>
    </row>
    <row spans="1:3" r="11">
      <c t="s" s="3" r="A11">
        <v>38</v>
      </c>
    </row>
    <row spans="1:3" r="12">
      <c t="s" s="4" r="A12">
        <v>39</v>
      </c>
      <c t="n" s="5" r="B12">
        <v>1271600</v>
      </c>
      <c t="n" s="5" r="C12">
        <v>1243997</v>
      </c>
    </row>
    <row spans="1:3" r="13">
      <c t="s" s="4" r="A13">
        <v>40</v>
      </c>
      <c t="n" s="5" r="B13">
        <v>1326948</v>
      </c>
      <c t="n" s="5" r="C13">
        <v>1019673</v>
      </c>
    </row>
    <row spans="1:3" r="14">
      <c t="s" s="4" r="A14">
        <v>41</v>
      </c>
      <c t="n" s="5" r="B14">
        <v>485343</v>
      </c>
      <c t="n" s="5" r="C14">
        <v>540877</v>
      </c>
    </row>
    <row spans="1:3" r="15">
      <c t="s" s="4" r="A15">
        <v>42</v>
      </c>
      <c t="n" s="5" r="B15">
        <v>437073</v>
      </c>
      <c t="n" s="5" r="C15">
        <v>186549</v>
      </c>
    </row>
    <row spans="1:3" r="16">
      <c t="s" s="4" r="A16">
        <v>43</v>
      </c>
      <c t="n" s="5" r="B16">
        <v>1319175</v>
      </c>
      <c t="n" s="5" r="C16">
        <v>960921</v>
      </c>
    </row>
    <row spans="1:3" r="17">
      <c t="s" s="4" r="A17">
        <v>44</v>
      </c>
      <c t="n" s="5" r="B17">
        <v>4840139</v>
      </c>
      <c t="n" s="5" r="C17">
        <v>3952017</v>
      </c>
    </row>
    <row spans="1:3" r="18">
      <c t="s" s="4" r="A18">
        <v>45</v>
      </c>
      <c t="n" s="5" r="B18">
        <v>108000</v>
      </c>
      <c t="n" s="7" r="C18">
        <v>30000</v>
      </c>
    </row>
    <row spans="1:3" r="19">
      <c t="s" s="4" r="A19">
        <v>46</v>
      </c>
      <c t="n" s="5" r="B19">
        <v>188570</v>
      </c>
    </row>
    <row spans="1:3" r="20">
      <c t="s" s="4" r="A20">
        <v>47</v>
      </c>
      <c t="n" s="7" r="B20">
        <v>5136709</v>
      </c>
      <c t="n" s="7" r="C20">
        <v>3982017</v>
      </c>
    </row>
    <row spans="1:3" r="21">
      <c t="s" s="4" r="A21">
        <v>48</v>
      </c>
    </row>
    <row spans="1:3" r="22">
      <c t="s" s="3" r="A22">
        <v>49</v>
      </c>
    </row>
    <row spans="1:3" r="23">
      <c t="s" s="4" r="A23">
        <v>50</v>
      </c>
      <c t="n" s="7" r="B23">
        <v>48550</v>
      </c>
      <c t="n" s="7" r="C23">
        <v>36766</v>
      </c>
    </row>
    <row spans="1:3" r="24">
      <c t="s" s="4" r="A24">
        <v>51</v>
      </c>
      <c t="n" s="5" r="B24">
        <v>42068440</v>
      </c>
      <c t="n" s="5" r="C24">
        <v>40888278</v>
      </c>
    </row>
    <row spans="1:3" r="25">
      <c t="s" s="4" r="A25">
        <v>52</v>
      </c>
      <c t="n" s="5" r="B25">
        <v>-46649489</v>
      </c>
      <c t="n" s="5" r="C25">
        <v>-44519805</v>
      </c>
    </row>
    <row spans="1:3" r="26">
      <c t="s" s="4" r="A26">
        <v>53</v>
      </c>
      <c t="n" s="5" r="B26">
        <v>-4532499</v>
      </c>
      <c t="n" s="5" r="C26">
        <v>-3594761</v>
      </c>
    </row>
    <row spans="1:3" r="27">
      <c t="s" s="4" r="A27">
        <v>54</v>
      </c>
      <c t="n" s="7" r="B27">
        <v>604210</v>
      </c>
      <c t="n" s="7" r="C27">
        <v>38725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19</v>
      </c>
      <c t="s" s="2" r="B1">
        <v>1</v>
      </c>
    </row>
    <row spans="1:2" r="2">
      <c t="s" s="2" r="B2">
        <v>2</v>
      </c>
    </row>
    <row spans="1:2" r="3">
      <c t="s" s="3" r="A3">
        <v>145</v>
      </c>
    </row>
    <row spans="1:2" r="4">
      <c t="s" s="4" r="A4">
        <v>220</v>
      </c>
      <c t="s" s="4" r="B4">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22</v>
      </c>
      <c t="s" s="2" r="B1">
        <v>1</v>
      </c>
    </row>
    <row spans="1:2" r="2">
      <c t="s" s="2" r="B2">
        <v>2</v>
      </c>
    </row>
    <row spans="1:2" r="3">
      <c t="s" s="3" r="A3">
        <v>148</v>
      </c>
    </row>
    <row spans="1:2" r="4">
      <c t="s" s="4" r="A4">
        <v>41</v>
      </c>
      <c t="s" s="4" r="B4">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24</v>
      </c>
      <c t="s" s="2" r="B1">
        <v>1</v>
      </c>
    </row>
    <row spans="1:2" r="2">
      <c t="s" s="2" r="B2">
        <v>2</v>
      </c>
    </row>
    <row spans="1:2" r="3">
      <c t="s" s="3" r="A3">
        <v>151</v>
      </c>
    </row>
    <row spans="1:2" r="4">
      <c t="s" s="4" r="A4">
        <v>225</v>
      </c>
      <c t="s" s="4" r="B4">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227</v>
      </c>
      <c t="s" s="2" r="B1">
        <v>1</v>
      </c>
    </row>
    <row spans="1:2" r="2">
      <c t="s" s="2" r="B2">
        <v>2</v>
      </c>
    </row>
    <row spans="1:2" r="3">
      <c t="s" s="3" r="A3">
        <v>154</v>
      </c>
    </row>
    <row spans="1:2" r="4">
      <c t="s" s="4" r="A4">
        <v>228</v>
      </c>
      <c t="s" s="4" r="B4">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4"/>
    <col customWidth="1" max="2" min="2" width="80"/>
  </cols>
  <sheetData>
    <row spans="1:2" r="1">
      <c t="s" s="1" r="A1">
        <v>230</v>
      </c>
      <c t="s" s="2" r="B1">
        <v>1</v>
      </c>
    </row>
    <row spans="1:2" r="2">
      <c t="s" s="2" r="B2">
        <v>2</v>
      </c>
    </row>
    <row spans="1:2" r="3">
      <c t="s" s="3" r="A3">
        <v>157</v>
      </c>
    </row>
    <row spans="1:2" r="4">
      <c t="s" s="4" r="A4">
        <v>231</v>
      </c>
      <c t="s" s="4" r="B4">
        <v>232</v>
      </c>
    </row>
    <row spans="1:2" r="5">
      <c t="s" s="4" r="A5">
        <v>233</v>
      </c>
      <c t="s" s="4" r="B5">
        <v>2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35</v>
      </c>
      <c t="s" s="2" r="B1">
        <v>2</v>
      </c>
      <c t="s" s="2" r="C1">
        <v>28</v>
      </c>
    </row>
    <row spans="1:3" r="2">
      <c t="s" s="4" r="A2">
        <v>236</v>
      </c>
      <c t="n" s="7" r="B2">
        <v>203539</v>
      </c>
      <c t="n" s="7" r="C2">
        <v>202821</v>
      </c>
    </row>
    <row spans="1:3" r="3">
      <c t="s" s="4" r="A3">
        <v>237</v>
      </c>
      <c t="n" s="5" r="B3">
        <v>-180290</v>
      </c>
      <c t="n" s="5" r="C3">
        <v>-173331</v>
      </c>
    </row>
    <row spans="1:3" r="4">
      <c t="s" s="4" r="A4">
        <v>35</v>
      </c>
      <c t="n" s="5" r="B4">
        <v>23249</v>
      </c>
      <c t="n" s="5" r="C4">
        <v>29490</v>
      </c>
    </row>
    <row spans="1:3" r="5">
      <c t="s" s="4" r="A5">
        <v>238</v>
      </c>
    </row>
    <row spans="1:3" r="6">
      <c t="s" s="4" r="A6">
        <v>236</v>
      </c>
      <c t="n" s="5" r="B6">
        <v>16856</v>
      </c>
      <c t="n" s="5" r="C6">
        <v>16138</v>
      </c>
    </row>
    <row spans="1:3" r="7">
      <c t="s" s="4" r="A7">
        <v>239</v>
      </c>
    </row>
    <row spans="1:3" r="8">
      <c t="s" s="4" r="A8">
        <v>236</v>
      </c>
      <c t="n" s="5" r="B8">
        <v>24208</v>
      </c>
      <c t="n" s="5" r="C8">
        <v>24208</v>
      </c>
    </row>
    <row spans="1:3" r="9">
      <c t="s" s="4" r="A9">
        <v>240</v>
      </c>
    </row>
    <row spans="1:3" r="10">
      <c t="s" s="4" r="A10">
        <v>236</v>
      </c>
      <c t="n" s="5" r="B10">
        <v>34757</v>
      </c>
      <c t="n" s="5" r="C10">
        <v>34757</v>
      </c>
    </row>
    <row spans="1:3" r="11">
      <c t="s" s="4" r="A11">
        <v>241</v>
      </c>
    </row>
    <row spans="1:3" r="12">
      <c t="s" s="4" r="A12">
        <v>236</v>
      </c>
      <c t="n" s="5" r="B12">
        <v>42129</v>
      </c>
      <c t="n" s="5" r="C12">
        <v>42129</v>
      </c>
    </row>
    <row spans="1:3" r="13">
      <c t="s" s="4" r="A13">
        <v>242</v>
      </c>
    </row>
    <row spans="1:3" r="14">
      <c t="s" s="4" r="A14">
        <v>236</v>
      </c>
      <c t="n" s="5" r="B14">
        <v>12421</v>
      </c>
      <c t="n" s="5" r="C14">
        <v>12421</v>
      </c>
    </row>
    <row spans="1:3" r="15">
      <c t="s" s="4" r="A15">
        <v>243</v>
      </c>
    </row>
    <row spans="1:3" r="16">
      <c t="s" s="4" r="A16">
        <v>236</v>
      </c>
      <c t="n" s="7" r="B16">
        <v>73168</v>
      </c>
      <c t="n" s="7" r="C16">
        <v>73168</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4</v>
      </c>
      <c t="s" s="2" r="B1">
        <v>2</v>
      </c>
      <c t="s" s="2" r="C1">
        <v>64</v>
      </c>
    </row>
    <row spans="1:3" r="2">
      <c t="s" s="3" r="A2">
        <v>139</v>
      </c>
    </row>
    <row spans="1:3" r="3">
      <c t="s" s="4" r="A3">
        <v>245</v>
      </c>
      <c t="n" s="7" r="B3">
        <v>10786998</v>
      </c>
      <c t="n" s="7" r="C3">
        <v>4272917</v>
      </c>
    </row>
    <row spans="1:3" r="4">
      <c t="s" s="4" r="A4">
        <v>246</v>
      </c>
      <c t="n" s="5" r="B4">
        <v>8077185</v>
      </c>
      <c t="n" s="5" r="C4">
        <v>1411658</v>
      </c>
    </row>
    <row spans="1:3" r="5">
      <c t="s" s="4" r="A5">
        <v>236</v>
      </c>
      <c t="n" s="7" r="B5">
        <v>18864183</v>
      </c>
      <c t="n" s="7" r="C5">
        <v>5684575</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247</v>
      </c>
      <c t="s" s="2" r="B1">
        <v>63</v>
      </c>
      <c t="s" s="2" r="D1">
        <v>1</v>
      </c>
    </row>
    <row spans="1:6" r="2">
      <c t="s" s="2" r="B2">
        <v>2</v>
      </c>
      <c t="s" s="2" r="C2">
        <v>64</v>
      </c>
      <c t="s" s="2" r="D2">
        <v>2</v>
      </c>
      <c t="s" s="2" r="E2">
        <v>64</v>
      </c>
      <c t="s" s="2" r="F2">
        <v>28</v>
      </c>
    </row>
    <row spans="1:6" r="3">
      <c t="s" s="4" r="A3">
        <v>52</v>
      </c>
      <c t="n" s="7" r="B3">
        <v>46649489</v>
      </c>
      <c t="n" s="7" r="D3">
        <v>46649489</v>
      </c>
    </row>
    <row spans="1:6" r="4">
      <c t="s" s="4" r="A4">
        <v>248</v>
      </c>
      <c t="n" s="5" r="B4">
        <v>4275133</v>
      </c>
      <c t="n" s="5" r="D4">
        <v>4275133</v>
      </c>
    </row>
    <row spans="1:6" r="5">
      <c t="s" s="4" r="A5">
        <v>249</v>
      </c>
      <c t="n" s="5" r="B5">
        <v>-4532499</v>
      </c>
      <c t="n" s="5" r="D5">
        <v>-4532499</v>
      </c>
      <c t="n" s="7" r="F5">
        <v>-3594761</v>
      </c>
    </row>
    <row spans="1:6" r="6">
      <c t="s" s="4" r="A6">
        <v>250</v>
      </c>
      <c t="n" s="5" r="D6">
        <v>496875</v>
      </c>
    </row>
    <row spans="1:6" r="7">
      <c t="s" s="4" r="A7">
        <v>66</v>
      </c>
      <c t="n" s="7" r="B7">
        <v>78063</v>
      </c>
      <c t="n" s="7" r="C7">
        <v>98905</v>
      </c>
      <c t="n" s="5" r="D7">
        <v>199061</v>
      </c>
      <c t="n" s="7" r="E7">
        <v>153658</v>
      </c>
    </row>
    <row spans="1:6" r="8">
      <c t="s" s="4" r="A8">
        <v>251</v>
      </c>
      <c t="n" s="5" r="D8">
        <v>6957</v>
      </c>
      <c t="n" s="5" r="E8">
        <v>7490</v>
      </c>
    </row>
    <row spans="1:6" r="9">
      <c t="s" s="4" r="A9">
        <v>252</v>
      </c>
      <c t="n" s="7" r="D9">
        <v>2016</v>
      </c>
      <c t="n" s="7" r="E9">
        <v>3984</v>
      </c>
    </row>
    <row spans="1:6" r="10">
      <c t="s" s="4" r="A10">
        <v>253</v>
      </c>
    </row>
    <row spans="1:6" r="11">
      <c t="s" s="4" r="A11">
        <v>254</v>
      </c>
      <c t="s" s="4" r="D11">
        <v>255</v>
      </c>
    </row>
    <row spans="1:6" r="12">
      <c t="s" s="4" r="A12">
        <v>256</v>
      </c>
    </row>
    <row spans="1:6" r="13">
      <c t="s" s="4" r="A13">
        <v>254</v>
      </c>
      <c t="s" s="4" r="D13">
        <v>257</v>
      </c>
    </row>
    <row spans="1:6" r="14">
      <c t="s" s="4" r="A14">
        <v>258</v>
      </c>
    </row>
    <row spans="1:6" r="15">
      <c t="s" s="4" r="A15">
        <v>259</v>
      </c>
      <c t="s" s="4" r="D15">
        <v>26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t="s" s="1" r="A1">
        <v>261</v>
      </c>
      <c t="s" s="2" r="B1">
        <v>2</v>
      </c>
      <c t="s" s="2" r="C1">
        <v>28</v>
      </c>
    </row>
    <row spans="1:3" r="2">
      <c t="s" s="4" r="A2">
        <v>262</v>
      </c>
      <c t="n" s="7" r="B2">
        <v>437073</v>
      </c>
      <c t="n" s="7" r="C2">
        <v>186549</v>
      </c>
    </row>
    <row spans="1:3" r="3">
      <c t="s" s="4" r="A3">
        <v>263</v>
      </c>
      <c t="n" s="7" r="B3">
        <v>1035215</v>
      </c>
      <c t="n" s="7" r="C3">
        <v>330277</v>
      </c>
    </row>
    <row spans="1:3" r="4">
      <c t="s" s="4" r="A4">
        <v>264</v>
      </c>
    </row>
    <row spans="1:3" r="5">
      <c t="s" s="4" r="A5">
        <v>262</v>
      </c>
    </row>
    <row spans="1:3" r="6">
      <c t="s" s="4" r="A6">
        <v>263</v>
      </c>
    </row>
    <row spans="1:3" r="7">
      <c t="s" s="4" r="A7">
        <v>265</v>
      </c>
    </row>
    <row spans="1:3" r="8">
      <c t="s" s="4" r="A8">
        <v>262</v>
      </c>
    </row>
    <row spans="1:3" r="9">
      <c t="s" s="4" r="A9">
        <v>263</v>
      </c>
    </row>
    <row spans="1:3" r="10">
      <c t="s" s="4" r="A10">
        <v>266</v>
      </c>
    </row>
    <row spans="1:3" r="11">
      <c t="s" s="4" r="A11">
        <v>262</v>
      </c>
      <c t="n" s="7" r="B11">
        <v>437073</v>
      </c>
      <c t="n" s="7" r="C11">
        <v>186549</v>
      </c>
    </row>
    <row spans="1:3" r="12">
      <c t="s" s="4" r="A12">
        <v>263</v>
      </c>
      <c t="n" s="7" r="B12">
        <v>1035215</v>
      </c>
      <c t="n" s="7" r="C12">
        <v>330277</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43"/>
    <col customWidth="1" max="2" min="2" width="21"/>
  </cols>
  <sheetData>
    <row spans="1:2" r="1">
      <c t="s" s="1" r="A1">
        <v>267</v>
      </c>
      <c t="s" s="2" r="B1">
        <v>1</v>
      </c>
    </row>
    <row spans="1:2" r="2">
      <c t="s" s="2" r="B2">
        <v>133</v>
      </c>
    </row>
    <row spans="1:2" r="3">
      <c t="s" s="3" r="A3">
        <v>142</v>
      </c>
    </row>
    <row spans="1:2" r="4">
      <c t="s" s="4" r="A4">
        <v>268</v>
      </c>
      <c t="n" s="7" r="B4">
        <v>186549</v>
      </c>
    </row>
    <row spans="1:2" r="5">
      <c t="s" s="4" r="A5">
        <v>269</v>
      </c>
      <c t="n" s="7" r="B5">
        <v>189958</v>
      </c>
    </row>
    <row spans="1:2" r="6">
      <c t="s" s="4" r="A6">
        <v>270</v>
      </c>
    </row>
    <row spans="1:2" r="7">
      <c t="s" s="4" r="A7">
        <v>271</v>
      </c>
      <c t="n" s="7" r="B7">
        <v>60566</v>
      </c>
    </row>
    <row spans="1:2" r="8">
      <c t="s" s="4" r="A8">
        <v>272</v>
      </c>
      <c t="n" s="5" r="B8">
        <v>437073</v>
      </c>
    </row>
    <row spans="1:2" r="9">
      <c t="s" s="4" r="A9">
        <v>268</v>
      </c>
      <c t="n" s="5" r="B9">
        <v>330277</v>
      </c>
    </row>
    <row spans="1:2" r="10">
      <c t="s" s="4" r="A10">
        <v>269</v>
      </c>
      <c t="n" s="5" r="B10">
        <v>810916</v>
      </c>
    </row>
    <row spans="1:2" r="11">
      <c t="s" s="4" r="A11">
        <v>270</v>
      </c>
      <c t="n" s="5" r="B11">
        <v>525022</v>
      </c>
    </row>
    <row spans="1:2" r="12">
      <c t="s" s="4" r="A12">
        <v>273</v>
      </c>
      <c t="n" s="5" r="B12">
        <v>-176773</v>
      </c>
    </row>
    <row spans="1:2" r="13">
      <c t="s" s="4" r="A13">
        <v>274</v>
      </c>
      <c t="n" s="5" r="B13">
        <v>-454227</v>
      </c>
    </row>
    <row spans="1:2" r="14">
      <c t="s" s="4" r="A14">
        <v>272</v>
      </c>
      <c t="n" s="7" r="B14">
        <v>103521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t="s" s="1" r="A1">
        <v>55</v>
      </c>
      <c t="s" s="2" r="B1">
        <v>2</v>
      </c>
      <c t="s" s="2" r="C1">
        <v>28</v>
      </c>
    </row>
    <row spans="1:3" r="2">
      <c t="s" s="3" r="A2">
        <v>56</v>
      </c>
    </row>
    <row spans="1:3" r="3">
      <c t="s" s="4" r="A3">
        <v>57</v>
      </c>
      <c t="n" s="8" r="B3">
        <v>0.001</v>
      </c>
      <c t="n" s="8" r="C3">
        <v>0.001</v>
      </c>
    </row>
    <row spans="1:3" r="4">
      <c t="s" s="4" r="A4">
        <v>58</v>
      </c>
      <c t="n" s="5" r="B4">
        <v>2000000000</v>
      </c>
      <c t="n" s="5" r="C4">
        <v>2000000000</v>
      </c>
    </row>
    <row spans="1:3" r="5">
      <c t="s" s="4" r="A5">
        <v>59</v>
      </c>
      <c t="n" s="5" r="B5">
        <v>48550419</v>
      </c>
      <c t="n" s="5" r="C5">
        <v>48550419</v>
      </c>
    </row>
    <row spans="1:3" r="6">
      <c t="s" s="4" r="A6">
        <v>60</v>
      </c>
      <c t="n" s="5" r="B6">
        <v>36765781</v>
      </c>
      <c t="n" s="5" r="C6">
        <v>36765781</v>
      </c>
    </row>
    <row spans="1:3" r="7">
      <c t="s" s="4" r="A7">
        <v>61</v>
      </c>
      <c t="n" s="7" r="B7">
        <v>212908</v>
      </c>
      <c t="n" s="7" r="C7">
        <v>261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62"/>
    <col customWidth="1" max="2" min="2" width="11"/>
  </cols>
  <sheetData>
    <row spans="1:2" r="1">
      <c t="s" s="1" r="A1">
        <v>275</v>
      </c>
      <c t="s" s="2" r="B1">
        <v>236</v>
      </c>
    </row>
    <row spans="1:2" r="2">
      <c t="s" s="4" r="A2">
        <v>276</v>
      </c>
      <c t="n" s="7" r="B2">
        <v>831250</v>
      </c>
    </row>
    <row spans="1:2" r="3">
      <c t="s" s="4" r="A3">
        <v>253</v>
      </c>
    </row>
    <row spans="1:2" r="4">
      <c t="s" s="4" r="A4">
        <v>277</v>
      </c>
      <c t="s" s="4" r="B4">
        <v>278</v>
      </c>
    </row>
    <row spans="1:2" r="5">
      <c t="s" s="4" r="A5">
        <v>279</v>
      </c>
      <c t="s" s="4" r="B5">
        <v>280</v>
      </c>
    </row>
    <row spans="1:2" r="6">
      <c t="s" s="4" r="A6">
        <v>281</v>
      </c>
      <c t="n" s="8" r="B6">
        <v>0.006</v>
      </c>
    </row>
    <row spans="1:2" r="7">
      <c t="s" s="4" r="A7">
        <v>282</v>
      </c>
      <c t="s" s="4" r="B7">
        <v>283</v>
      </c>
    </row>
    <row spans="1:2" r="8">
      <c t="s" s="4" r="A8">
        <v>284</v>
      </c>
      <c t="s" s="4" r="B8">
        <v>285</v>
      </c>
    </row>
    <row spans="1:2" r="9">
      <c t="s" s="4" r="A9">
        <v>256</v>
      </c>
    </row>
    <row spans="1:2" r="10">
      <c t="s" s="4" r="A10">
        <v>277</v>
      </c>
      <c t="s" s="4" r="B10">
        <v>286</v>
      </c>
    </row>
    <row spans="1:2" r="11">
      <c t="s" s="4" r="A11">
        <v>279</v>
      </c>
      <c t="s" s="4" r="B11">
        <v>280</v>
      </c>
    </row>
    <row spans="1:2" r="12">
      <c t="s" s="4" r="A12">
        <v>281</v>
      </c>
      <c t="n" s="9" r="B12">
        <v>0.2</v>
      </c>
    </row>
    <row spans="1:2" r="13">
      <c t="s" s="4" r="A13">
        <v>282</v>
      </c>
      <c t="s" s="4" r="B13">
        <v>287</v>
      </c>
    </row>
    <row spans="1:2" r="14">
      <c t="s" s="4" r="A14">
        <v>284</v>
      </c>
      <c t="s" s="4" r="B14">
        <v>288</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3"/>
    <col customWidth="1" max="2" min="2" width="8"/>
  </cols>
  <sheetData>
    <row spans="1:2" r="1">
      <c t="s" s="1" r="A1">
        <v>289</v>
      </c>
      <c t="s" s="2" r="B1">
        <v>236</v>
      </c>
    </row>
    <row spans="1:2" r="2">
      <c t="s" s="4" r="A2">
        <v>290</v>
      </c>
      <c t="n" s="7" r="B2">
        <v>0</v>
      </c>
    </row>
    <row spans="1:2" r="3">
      <c t="s" s="4" r="A3">
        <v>256</v>
      </c>
    </row>
    <row spans="1:2" r="4">
      <c t="s" s="4" r="A4">
        <v>291</v>
      </c>
      <c t="s" s="4" r="B4">
        <v>292</v>
      </c>
    </row>
    <row spans="1:2" r="5">
      <c t="s" s="4" r="A5">
        <v>293</v>
      </c>
      <c t="s" s="4" r="B5">
        <v>294</v>
      </c>
    </row>
    <row spans="1:2" r="6">
      <c t="s" s="4" r="A6">
        <v>253</v>
      </c>
    </row>
    <row spans="1:2" r="7">
      <c t="s" s="4" r="A7">
        <v>291</v>
      </c>
      <c t="s" s="4" r="B7">
        <v>295</v>
      </c>
    </row>
    <row spans="1:2" r="8">
      <c t="s" s="4" r="A8">
        <v>293</v>
      </c>
      <c t="s" s="4" r="B8">
        <v>296</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2"/>
    <col customWidth="1" max="2" min="2" width="14"/>
    <col customWidth="1" max="3" min="3" width="14"/>
  </cols>
  <sheetData>
    <row spans="1:3" r="1">
      <c t="s" s="1" r="A1">
        <v>297</v>
      </c>
      <c t="s" s="2" r="B1">
        <v>2</v>
      </c>
      <c t="s" s="2" r="C1">
        <v>28</v>
      </c>
    </row>
    <row spans="1:3" r="2">
      <c t="s" s="3" r="A2">
        <v>145</v>
      </c>
    </row>
    <row spans="1:3" r="3">
      <c t="s" s="4" r="A3">
        <v>298</v>
      </c>
      <c t="n" s="7" r="B3">
        <v>20866</v>
      </c>
      <c t="n" s="7" r="C3">
        <v>16805</v>
      </c>
    </row>
    <row spans="1:3" r="4">
      <c t="s" s="4" r="A4">
        <v>299</v>
      </c>
      <c t="n" s="5" r="B4">
        <v>26194</v>
      </c>
      <c t="n" s="5" r="C4">
        <v>30140</v>
      </c>
    </row>
    <row spans="1:3" r="5">
      <c t="s" s="4" r="A5">
        <v>300</v>
      </c>
      <c t="n" s="7" r="B5">
        <v>47060</v>
      </c>
      <c t="n" s="7" r="C5">
        <v>46945</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01</v>
      </c>
      <c t="s" s="2" r="B1">
        <v>2</v>
      </c>
      <c t="s" s="2" r="C1">
        <v>28</v>
      </c>
    </row>
    <row spans="1:3" r="2">
      <c t="s" s="3" r="A2">
        <v>148</v>
      </c>
    </row>
    <row spans="1:3" r="3">
      <c t="s" s="4" r="A3">
        <v>302</v>
      </c>
      <c t="n" s="7" r="B3">
        <v>352646</v>
      </c>
      <c t="n" s="7" r="C3">
        <v>411411</v>
      </c>
    </row>
    <row spans="1:3" r="4">
      <c t="s" s="4" r="A4">
        <v>303</v>
      </c>
      <c t="n" s="5" r="B4">
        <v>132697</v>
      </c>
      <c t="n" s="5" r="C4">
        <v>129466</v>
      </c>
    </row>
    <row spans="1:3" r="5">
      <c t="s" s="4" r="A5">
        <v>304</v>
      </c>
      <c t="n" s="7" r="B5">
        <v>485343</v>
      </c>
      <c t="n" s="7" r="C5">
        <v>540877</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6"/>
    <col customWidth="1" max="2" min="2" width="15"/>
    <col customWidth="1" max="3" min="3" width="15"/>
    <col customWidth="1" max="4" min="4" width="14"/>
  </cols>
  <sheetData>
    <row spans="1:4" r="1">
      <c t="s" s="1" r="A1">
        <v>305</v>
      </c>
      <c t="s" s="2" r="B1">
        <v>306</v>
      </c>
      <c t="s" s="2" r="C1">
        <v>1</v>
      </c>
    </row>
    <row spans="1:4" r="2">
      <c t="s" s="2" r="B2">
        <v>3</v>
      </c>
      <c t="s" s="2" r="C2">
        <v>2</v>
      </c>
      <c t="s" s="2" r="D2">
        <v>28</v>
      </c>
    </row>
    <row spans="1:4" r="3">
      <c t="s" s="4" r="A3">
        <v>307</v>
      </c>
      <c t="n" s="7" r="C3">
        <v>55820</v>
      </c>
    </row>
    <row spans="1:4" r="4">
      <c t="s" s="4" r="A4">
        <v>308</v>
      </c>
      <c t="n" s="7" r="B4">
        <v>72450</v>
      </c>
      <c t="n" s="5" r="C4">
        <v>113164</v>
      </c>
    </row>
    <row spans="1:4" r="5">
      <c t="s" s="4" r="A5">
        <v>309</v>
      </c>
      <c t="n" s="7" r="C5">
        <v>10000</v>
      </c>
    </row>
    <row spans="1:4" r="6">
      <c t="s" s="4" r="A6">
        <v>310</v>
      </c>
      <c t="n" s="5" r="C6">
        <v>125000</v>
      </c>
    </row>
    <row spans="1:4" r="7">
      <c t="s" s="4" r="A7">
        <v>311</v>
      </c>
      <c t="n" s="5" r="B7">
        <v>402413</v>
      </c>
    </row>
    <row spans="1:4" r="8">
      <c t="s" s="4" r="A8">
        <v>312</v>
      </c>
      <c t="n" s="5" r="B8">
        <v>380680</v>
      </c>
    </row>
    <row spans="1:4" r="9">
      <c t="s" s="4" r="A9">
        <v>313</v>
      </c>
      <c t="n" s="5" r="B9">
        <v>4800</v>
      </c>
    </row>
    <row spans="1:4" r="10">
      <c t="s" s="4" r="A10">
        <v>314</v>
      </c>
    </row>
    <row spans="1:4" r="11">
      <c t="s" s="4" r="A11">
        <v>308</v>
      </c>
      <c t="n" s="7" r="B11">
        <v>20000</v>
      </c>
    </row>
    <row spans="1:4" r="12">
      <c t="s" s="4" r="A12">
        <v>315</v>
      </c>
    </row>
    <row spans="1:4" r="13">
      <c t="s" s="4" r="A13">
        <v>316</v>
      </c>
      <c t="n" s="7" r="C13">
        <v>378563</v>
      </c>
      <c t="n" s="7" r="D13">
        <v>52870</v>
      </c>
    </row>
    <row spans="1:4" r="14">
      <c t="s" s="4" r="A14">
        <v>317</v>
      </c>
      <c t="s" s="4" r="C14">
        <v>318</v>
      </c>
    </row>
    <row spans="1:4" r="15">
      <c t="s" s="4" r="A15">
        <v>319</v>
      </c>
    </row>
    <row spans="1:4" r="16">
      <c t="s" s="4" r="A16">
        <v>316</v>
      </c>
      <c t="n" s="7" r="C16">
        <v>369983</v>
      </c>
      <c t="n" s="7" r="D16">
        <v>49638</v>
      </c>
    </row>
    <row spans="1:4" r="17">
      <c t="s" s="4" r="A17">
        <v>317</v>
      </c>
      <c t="s" s="4" r="C17">
        <v>32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21</v>
      </c>
      <c t="s" s="2" r="B1">
        <v>2</v>
      </c>
      <c t="s" s="2" r="C1">
        <v>28</v>
      </c>
    </row>
    <row spans="1:3" r="2">
      <c t="s" s="3" r="A2">
        <v>151</v>
      </c>
    </row>
    <row spans="1:3" r="3">
      <c t="s" s="4" r="A3">
        <v>322</v>
      </c>
      <c t="n" s="7" r="B3">
        <v>90000</v>
      </c>
      <c t="n" s="7" r="C3">
        <v>120000</v>
      </c>
    </row>
    <row spans="1:3" r="4">
      <c t="s" s="4" r="A4">
        <v>323</v>
      </c>
      <c t="n" s="5" r="B4">
        <v>472835</v>
      </c>
      <c t="n" s="5" r="C4">
        <v>540644</v>
      </c>
    </row>
    <row spans="1:3" r="5">
      <c t="s" s="4" r="A5">
        <v>324</v>
      </c>
      <c t="n" s="5" r="B5">
        <v>864340</v>
      </c>
      <c t="n" s="5" r="C5">
        <v>330277</v>
      </c>
    </row>
    <row spans="1:3" r="6">
      <c t="s" s="4" r="A6">
        <v>304</v>
      </c>
      <c t="n" s="7" r="B6">
        <v>1427175</v>
      </c>
      <c t="n" s="7" r="C6">
        <v>990921</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71"/>
  <sheetViews>
    <sheetView workbookViewId="0">
      <selection activeCell="A1" sqref="A1"/>
    </sheetView>
  </sheetViews>
  <sheetFormatPr baseColWidth="10" defaultRowHeight="15"/>
  <cols>
    <col customWidth="1" max="1" min="1" width="62"/>
    <col customWidth="1" max="2" min="2" width="15"/>
    <col customWidth="1" max="3" min="3" width="15"/>
    <col customWidth="1" max="4" min="4" width="14"/>
    <col customWidth="1" max="5" min="5" width="16"/>
  </cols>
  <sheetData>
    <row spans="1:5" r="1">
      <c t="s" s="1" r="A1">
        <v>325</v>
      </c>
      <c t="s" s="2" r="B1">
        <v>63</v>
      </c>
      <c t="s" s="2" r="C1">
        <v>1</v>
      </c>
      <c t="s" s="2" r="E1">
        <v>326</v>
      </c>
    </row>
    <row spans="1:5" r="2">
      <c t="s" s="2" r="B2">
        <v>2</v>
      </c>
      <c t="s" s="2" r="C2">
        <v>2</v>
      </c>
      <c t="s" s="2" r="D2">
        <v>64</v>
      </c>
      <c t="s" s="2" r="E2">
        <v>28</v>
      </c>
    </row>
    <row spans="1:5" r="3">
      <c t="s" s="4" r="A3">
        <v>327</v>
      </c>
      <c t="n" s="7" r="B3">
        <v>90000</v>
      </c>
      <c t="n" s="7" r="C3">
        <v>90000</v>
      </c>
    </row>
    <row spans="1:5" r="4">
      <c t="s" s="4" r="A4">
        <v>312</v>
      </c>
      <c t="n" s="5" r="B4">
        <v>173156</v>
      </c>
      <c t="n" s="5" r="C4">
        <v>173156</v>
      </c>
    </row>
    <row spans="1:5" r="5">
      <c t="s" s="4" r="A5">
        <v>328</v>
      </c>
      <c t="n" s="5" r="B5">
        <v>30000</v>
      </c>
      <c t="n" s="5" r="C5">
        <v>30000</v>
      </c>
      <c t="n" s="7" r="E5">
        <v>40000</v>
      </c>
    </row>
    <row spans="1:5" r="6">
      <c t="s" s="4" r="A6">
        <v>329</v>
      </c>
      <c t="n" s="5" r="B6">
        <v>472835</v>
      </c>
      <c t="n" s="5" r="C6">
        <v>472835</v>
      </c>
    </row>
    <row spans="1:5" r="7">
      <c t="s" s="4" r="A7">
        <v>330</v>
      </c>
      <c t="n" s="5" r="C7">
        <v>2611</v>
      </c>
      <c t="n" s="7" r="D7">
        <v>1083</v>
      </c>
    </row>
    <row spans="1:5" r="8">
      <c t="s" s="4" r="A8">
        <v>331</v>
      </c>
      <c t="n" s="5" r="B8">
        <v>39530</v>
      </c>
      <c t="n" s="5" r="C8">
        <v>39530</v>
      </c>
      <c t="n" s="5" r="E8">
        <v>2611</v>
      </c>
    </row>
    <row spans="1:5" r="9">
      <c t="s" s="4" r="A9">
        <v>332</v>
      </c>
      <c t="n" s="5" r="B9">
        <v>56444</v>
      </c>
      <c t="n" s="5" r="C9">
        <v>56444</v>
      </c>
    </row>
    <row spans="1:5" r="10">
      <c t="s" s="4" r="A10">
        <v>333</v>
      </c>
      <c t="n" s="5" r="B10">
        <v>442959</v>
      </c>
      <c t="n" s="5" r="C10">
        <v>442959</v>
      </c>
    </row>
    <row spans="1:5" r="11">
      <c t="s" s="4" r="A11">
        <v>316</v>
      </c>
      <c t="n" s="5" r="B11">
        <v>4163</v>
      </c>
      <c t="n" s="5" r="C11">
        <v>4163</v>
      </c>
    </row>
    <row spans="1:5" r="12">
      <c t="s" s="4" r="A12">
        <v>334</v>
      </c>
      <c t="n" s="5" r="B12">
        <v>75000</v>
      </c>
      <c t="n" s="5" r="C12">
        <v>75000</v>
      </c>
      <c t="n" s="5" r="D12">
        <v>87969</v>
      </c>
    </row>
    <row spans="1:5" r="13">
      <c t="s" s="4" r="A13">
        <v>335</v>
      </c>
      <c t="n" s="5" r="B13">
        <v>146912</v>
      </c>
      <c t="n" s="5" r="C13">
        <v>146912</v>
      </c>
    </row>
    <row spans="1:5" r="14">
      <c t="s" s="4" r="A14">
        <v>334</v>
      </c>
      <c t="n" s="5" r="B14">
        <v>864340</v>
      </c>
      <c t="n" s="5" r="C14">
        <v>864340</v>
      </c>
    </row>
    <row spans="1:5" r="15">
      <c t="s" s="4" r="A15">
        <v>334</v>
      </c>
      <c t="n" s="5" r="B15">
        <v>17491</v>
      </c>
      <c t="n" s="5" r="C15">
        <v>17491</v>
      </c>
    </row>
    <row spans="1:5" r="16">
      <c t="s" s="4" r="A16">
        <v>334</v>
      </c>
      <c t="n" s="5" r="B16">
        <v>116437</v>
      </c>
      <c t="n" s="5" r="C16">
        <v>116437</v>
      </c>
    </row>
    <row spans="1:5" r="17">
      <c t="s" s="4" r="A17">
        <v>334</v>
      </c>
      <c t="n" s="5" r="B17">
        <v>97741</v>
      </c>
      <c t="n" s="5" r="C17">
        <v>97741</v>
      </c>
    </row>
    <row spans="1:5" r="18">
      <c t="s" s="4" r="A18">
        <v>336</v>
      </c>
      <c t="n" s="7" r="D18">
        <v>71042</v>
      </c>
    </row>
    <row spans="1:5" r="19">
      <c t="s" s="4" r="A19">
        <v>337</v>
      </c>
    </row>
    <row spans="1:5" r="20">
      <c t="s" s="4" r="A20">
        <v>332</v>
      </c>
      <c t="n" s="5" r="B20">
        <v>55410</v>
      </c>
      <c t="n" s="5" r="C20">
        <v>55410</v>
      </c>
    </row>
    <row spans="1:5" r="21">
      <c t="s" s="4" r="A21">
        <v>338</v>
      </c>
    </row>
    <row spans="1:5" r="22">
      <c t="s" s="4" r="A22">
        <v>339</v>
      </c>
      <c t="n" s="5" r="B22">
        <v>250000</v>
      </c>
    </row>
    <row spans="1:5" r="23">
      <c t="s" s="4" r="A23">
        <v>336</v>
      </c>
      <c t="n" s="5" r="B23">
        <v>167</v>
      </c>
    </row>
    <row spans="1:5" r="24">
      <c t="s" s="4" r="A24">
        <v>330</v>
      </c>
      <c t="n" s="5" r="B24">
        <v>271</v>
      </c>
    </row>
    <row spans="1:5" r="25">
      <c t="s" s="4" r="A25">
        <v>340</v>
      </c>
    </row>
    <row spans="1:5" r="26">
      <c t="s" s="4" r="A26">
        <v>327</v>
      </c>
      <c t="n" s="7" r="B26">
        <v>84666</v>
      </c>
      <c t="n" s="7" r="C26">
        <v>84666</v>
      </c>
    </row>
    <row spans="1:5" r="27">
      <c t="s" s="4" r="A27">
        <v>341</v>
      </c>
      <c t="n" s="5" r="B27">
        <v>1324341</v>
      </c>
      <c t="n" s="5" r="C27">
        <v>1324341</v>
      </c>
    </row>
    <row spans="1:5" r="28">
      <c t="s" s="4" r="A28">
        <v>334</v>
      </c>
      <c t="n" s="7" r="B28">
        <v>201894</v>
      </c>
      <c t="n" s="7" r="C28">
        <v>201894</v>
      </c>
    </row>
    <row spans="1:5" r="29">
      <c t="s" s="4" r="A29">
        <v>334</v>
      </c>
      <c t="n" s="5" r="B29">
        <v>28482</v>
      </c>
      <c t="n" s="5" r="C29">
        <v>28482</v>
      </c>
    </row>
    <row spans="1:5" r="30">
      <c t="s" s="4" r="A30">
        <v>342</v>
      </c>
    </row>
    <row spans="1:5" r="31">
      <c t="s" s="4" r="A31">
        <v>327</v>
      </c>
      <c t="n" s="5" r="B31">
        <v>97919</v>
      </c>
      <c t="n" s="5" r="C31">
        <v>97919</v>
      </c>
    </row>
    <row spans="1:5" r="32">
      <c t="s" s="4" r="A32">
        <v>312</v>
      </c>
      <c t="n" s="5" r="B32">
        <v>84666</v>
      </c>
      <c t="n" s="5" r="C32">
        <v>84666</v>
      </c>
    </row>
    <row spans="1:5" r="33">
      <c t="s" s="4" r="A33">
        <v>328</v>
      </c>
      <c t="n" s="5" r="B33">
        <v>33155</v>
      </c>
      <c t="n" s="5" r="C33">
        <v>33155</v>
      </c>
    </row>
    <row spans="1:5" r="34">
      <c t="s" s="4" r="A34">
        <v>330</v>
      </c>
      <c t="n" s="5" r="E34">
        <v>3472</v>
      </c>
    </row>
    <row spans="1:5" r="35">
      <c t="s" s="4" r="A35">
        <v>75</v>
      </c>
      <c t="n" s="7" r="E35">
        <v>7712</v>
      </c>
    </row>
    <row spans="1:5" r="36">
      <c t="s" s="4" r="A36">
        <v>343</v>
      </c>
    </row>
    <row spans="1:5" r="37">
      <c t="s" s="4" r="A37">
        <v>334</v>
      </c>
      <c t="n" s="5" r="B37">
        <v>28482</v>
      </c>
      <c t="n" s="5" r="C37">
        <v>28482</v>
      </c>
    </row>
    <row spans="1:5" r="38">
      <c t="s" s="4" r="A38">
        <v>344</v>
      </c>
      <c t="n" s="5" r="C38">
        <v>18104</v>
      </c>
    </row>
    <row spans="1:5" r="39">
      <c t="n" s="10" r="A39">
        <v>2015</v>
      </c>
    </row>
    <row spans="1:5" r="40">
      <c t="s" s="4" r="A40">
        <v>334</v>
      </c>
      <c t="n" s="5" r="B40">
        <v>388542</v>
      </c>
      <c t="n" s="5" r="C40">
        <v>388542</v>
      </c>
    </row>
    <row spans="1:5" r="41">
      <c t="s" s="4" r="A41">
        <v>345</v>
      </c>
    </row>
    <row spans="1:5" r="42">
      <c t="s" s="4" r="A42">
        <v>336</v>
      </c>
      <c t="n" s="5" r="C42">
        <v>161458</v>
      </c>
    </row>
    <row spans="1:5" r="43">
      <c t="s" s="4" r="A43">
        <v>344</v>
      </c>
      <c t="n" s="5" r="C43">
        <v>274958</v>
      </c>
    </row>
    <row spans="1:5" r="44">
      <c t="s" s="4" r="A44">
        <v>346</v>
      </c>
    </row>
    <row spans="1:5" r="45">
      <c t="s" s="4" r="A45">
        <v>334</v>
      </c>
      <c t="n" s="5" r="B45">
        <v>231012</v>
      </c>
      <c t="n" s="5" r="C45">
        <v>231012</v>
      </c>
    </row>
    <row spans="1:5" r="46">
      <c t="s" s="4" r="A46">
        <v>137</v>
      </c>
      <c t="n" s="5" r="C46">
        <v>4000</v>
      </c>
    </row>
    <row spans="1:5" r="47">
      <c t="s" s="4" r="A47">
        <v>347</v>
      </c>
      <c t="n" s="5" r="C47">
        <v>8000</v>
      </c>
    </row>
    <row spans="1:5" r="48">
      <c t="s" s="4" r="A48">
        <v>330</v>
      </c>
      <c t="n" s="5" r="C48">
        <v>750</v>
      </c>
    </row>
    <row spans="1:5" r="49">
      <c t="s" s="4" r="A49">
        <v>344</v>
      </c>
      <c t="n" s="5" r="C49">
        <v>116935</v>
      </c>
    </row>
    <row spans="1:5" r="50">
      <c t="s" s="4" r="A50">
        <v>348</v>
      </c>
    </row>
    <row spans="1:5" r="51">
      <c t="s" s="4" r="A51">
        <v>334</v>
      </c>
      <c t="n" s="7" r="B51">
        <v>137751</v>
      </c>
      <c t="n" s="5" r="C51">
        <v>137751</v>
      </c>
    </row>
    <row spans="1:5" r="52">
      <c t="s" s="4" r="A52">
        <v>336</v>
      </c>
      <c t="n" s="5" r="C52">
        <v>3250</v>
      </c>
    </row>
    <row spans="1:5" r="53">
      <c t="s" s="4" r="A53">
        <v>344</v>
      </c>
      <c t="n" s="5" r="C53">
        <v>49541</v>
      </c>
    </row>
    <row spans="1:5" r="54">
      <c t="s" s="4" r="A54">
        <v>349</v>
      </c>
    </row>
    <row spans="1:5" r="55">
      <c t="s" s="4" r="A55">
        <v>335</v>
      </c>
      <c t="n" s="5" r="C55">
        <v>44277</v>
      </c>
    </row>
    <row spans="1:5" r="56">
      <c t="s" s="4" r="A56">
        <v>350</v>
      </c>
      <c t="n" s="5" r="C56">
        <v>92310</v>
      </c>
    </row>
    <row spans="1:5" r="57">
      <c t="s" s="4" r="A57">
        <v>351</v>
      </c>
    </row>
    <row spans="1:5" r="58">
      <c t="s" s="4" r="A58">
        <v>352</v>
      </c>
      <c t="n" s="5" r="C58">
        <v>25000</v>
      </c>
    </row>
    <row spans="1:5" r="59">
      <c t="s" s="4" r="A59">
        <v>335</v>
      </c>
      <c t="n" s="5" r="C59">
        <v>43716</v>
      </c>
    </row>
    <row spans="1:5" r="60">
      <c t="s" s="4" r="A60">
        <v>353</v>
      </c>
    </row>
    <row spans="1:5" r="61">
      <c t="s" s="4" r="A61">
        <v>336</v>
      </c>
      <c t="n" s="5" r="C61">
        <v>80410</v>
      </c>
    </row>
    <row spans="1:5" r="62">
      <c t="s" s="4" r="A62">
        <v>347</v>
      </c>
      <c t="n" s="5" r="C62">
        <v>86723</v>
      </c>
    </row>
    <row spans="1:5" r="63">
      <c t="s" s="4" r="A63">
        <v>354</v>
      </c>
      <c t="n" s="5" r="C63">
        <v>36866</v>
      </c>
    </row>
    <row spans="1:5" r="64">
      <c t="s" s="4" r="A64">
        <v>355</v>
      </c>
    </row>
    <row spans="1:5" r="65">
      <c t="s" s="4" r="A65">
        <v>75</v>
      </c>
      <c t="n" s="7" r="C65">
        <v>11422</v>
      </c>
    </row>
    <row spans="1:5" r="66">
      <c t="s" s="4" r="A66">
        <v>356</v>
      </c>
      <c t="s" s="4" r="C66">
        <v>357</v>
      </c>
    </row>
    <row spans="1:5" r="67">
      <c t="s" s="4" r="A67">
        <v>339</v>
      </c>
      <c t="n" s="7" r="C67">
        <v>150000</v>
      </c>
    </row>
    <row spans="1:5" r="68">
      <c t="s" s="4" r="A68">
        <v>137</v>
      </c>
      <c t="n" s="5" r="C68">
        <v>14350</v>
      </c>
    </row>
    <row spans="1:5" r="69">
      <c t="s" s="4" r="A69">
        <v>347</v>
      </c>
      <c t="n" s="5" r="C69">
        <v>70664</v>
      </c>
    </row>
    <row spans="1:5" r="70">
      <c t="s" s="4" r="A70">
        <v>354</v>
      </c>
      <c t="n" s="5" r="C70">
        <v>60410</v>
      </c>
    </row>
    <row spans="1:5" r="71">
      <c t="s" s="4" r="A71">
        <v>330</v>
      </c>
      <c t="n" s="7" r="C71">
        <v>6982</v>
      </c>
    </row>
  </sheetData>
  <mergeCells count="2">
    <mergeCell ref="A1:A2"/>
    <mergeCell ref="C1:D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73"/>
    <col customWidth="1" max="2" min="2" width="11"/>
  </cols>
  <sheetData>
    <row spans="1:2" r="1">
      <c t="s" s="1" r="A1">
        <v>358</v>
      </c>
      <c t="s" s="2" r="B1">
        <v>236</v>
      </c>
    </row>
    <row spans="1:2" r="2">
      <c t="s" s="4" r="A2">
        <v>359</v>
      </c>
    </row>
    <row spans="1:2" r="3">
      <c t="s" s="4" r="A3">
        <v>360</v>
      </c>
      <c t="n" s="5" r="B3">
        <v>219535</v>
      </c>
    </row>
    <row spans="1:2" r="4">
      <c t="s" s="4" r="A4">
        <v>361</v>
      </c>
      <c t="n" s="7" r="B4">
        <v>92816</v>
      </c>
    </row>
    <row spans="1:2" r="5">
      <c t="s" s="4" r="A5">
        <v>362</v>
      </c>
    </row>
    <row spans="1:2" r="6">
      <c t="s" s="4" r="A6">
        <v>360</v>
      </c>
      <c t="n" s="5" r="B6">
        <v>461548</v>
      </c>
    </row>
    <row spans="1:2" r="7">
      <c t="s" s="4" r="A7">
        <v>361</v>
      </c>
      <c t="n" s="7" r="B7">
        <v>146912</v>
      </c>
    </row>
    <row spans="1:2" r="8">
      <c t="s" s="4" r="A8">
        <v>363</v>
      </c>
    </row>
    <row spans="1:2" r="9">
      <c t="s" s="4" r="A9">
        <v>360</v>
      </c>
      <c t="n" s="5" r="B9">
        <v>107337</v>
      </c>
    </row>
    <row spans="1:2" r="10">
      <c t="s" s="4" r="A10">
        <v>361</v>
      </c>
      <c t="n" s="7" r="B10">
        <v>29909</v>
      </c>
    </row>
    <row spans="1:2" r="11">
      <c t="s" s="4" r="A11">
        <v>364</v>
      </c>
    </row>
    <row spans="1:2" r="12">
      <c t="s" s="4" r="A12">
        <v>360</v>
      </c>
      <c t="n" s="5" r="B12">
        <v>489964</v>
      </c>
    </row>
    <row spans="1:2" r="13">
      <c t="s" s="4" r="A13">
        <v>361</v>
      </c>
      <c t="n" s="7" r="B13">
        <v>60034</v>
      </c>
    </row>
    <row spans="1:2" r="14">
      <c t="s" s="4" r="A14">
        <v>365</v>
      </c>
    </row>
    <row spans="1:2" r="15">
      <c t="s" s="4" r="A15">
        <v>360</v>
      </c>
      <c t="n" s="5" r="B15">
        <v>453000</v>
      </c>
    </row>
    <row spans="1:2" r="16">
      <c t="s" s="4" r="A16">
        <v>361</v>
      </c>
      <c t="n" s="7" r="B16">
        <v>68392</v>
      </c>
    </row>
    <row spans="1:2" r="17">
      <c t="s" s="4" r="A17">
        <v>366</v>
      </c>
    </row>
    <row spans="1:2" r="18">
      <c t="s" s="4" r="A18">
        <v>360</v>
      </c>
      <c t="n" s="5" r="B18">
        <v>381377</v>
      </c>
    </row>
    <row spans="1:2" r="19">
      <c t="s" s="4" r="A19">
        <v>361</v>
      </c>
      <c t="n" s="7" r="B19">
        <v>73468</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52"/>
    <col customWidth="1" max="2" min="2" width="15"/>
    <col customWidth="1" max="3" min="3" width="16"/>
  </cols>
  <sheetData>
    <row spans="1:3" r="1">
      <c t="s" s="1" r="A1">
        <v>367</v>
      </c>
      <c t="s" s="2" r="B1">
        <v>1</v>
      </c>
      <c t="s" s="2" r="C1">
        <v>326</v>
      </c>
    </row>
    <row spans="1:3" r="2">
      <c t="s" s="2" r="B2">
        <v>2</v>
      </c>
      <c t="s" s="2" r="C2">
        <v>28</v>
      </c>
    </row>
    <row spans="1:3" r="3">
      <c t="s" s="4" r="A3">
        <v>368</v>
      </c>
      <c t="n" s="7" r="B3">
        <v>58304</v>
      </c>
    </row>
    <row spans="1:3" r="4">
      <c t="s" s="4" r="A4">
        <v>368</v>
      </c>
      <c t="n" s="5" r="B4">
        <v>36329</v>
      </c>
    </row>
    <row spans="1:3" r="5">
      <c t="s" s="4" r="A5">
        <v>368</v>
      </c>
      <c t="n" s="7" r="C5">
        <v>1929</v>
      </c>
    </row>
    <row spans="1:3" r="6">
      <c t="s" s="4" r="A6">
        <v>368</v>
      </c>
      <c t="n" s="5" r="C6">
        <v>5918</v>
      </c>
    </row>
    <row spans="1:3" r="7">
      <c t="s" s="4" r="A7">
        <v>369</v>
      </c>
      <c t="n" s="5" r="C7">
        <v>22938</v>
      </c>
    </row>
    <row spans="1:3" r="8">
      <c t="s" s="4" r="A8">
        <v>370</v>
      </c>
      <c t="n" s="5" r="B8">
        <v>2696</v>
      </c>
      <c t="n" s="5" r="C8">
        <v>7934</v>
      </c>
    </row>
    <row spans="1:3" r="9">
      <c t="s" s="4" r="A9">
        <v>370</v>
      </c>
      <c t="n" s="7" r="B9">
        <v>93671</v>
      </c>
      <c t="n" s="5" r="C9">
        <v>17852</v>
      </c>
    </row>
    <row spans="1:3" r="10">
      <c t="s" s="4" r="A10">
        <v>370</v>
      </c>
      <c t="n" s="7" r="C10">
        <v>19561</v>
      </c>
    </row>
    <row spans="1:3" r="11">
      <c t="s" s="4" r="A11">
        <v>371</v>
      </c>
      <c t="n" s="5" r="B11">
        <v>7180331</v>
      </c>
    </row>
    <row spans="1:3" r="12">
      <c t="s" s="4" r="A12">
        <v>372</v>
      </c>
    </row>
    <row spans="1:3" r="13">
      <c t="s" s="4" r="A13">
        <v>341</v>
      </c>
      <c t="n" s="5" r="B13">
        <v>196850</v>
      </c>
    </row>
    <row spans="1:3" r="14">
      <c t="s" s="4" r="A14">
        <v>373</v>
      </c>
      <c t="n" s="7" r="B14">
        <v>25000</v>
      </c>
    </row>
    <row spans="1:3" r="15">
      <c t="s" s="4" r="A15">
        <v>374</v>
      </c>
      <c t="n" s="7" r="B15">
        <v>43716</v>
      </c>
    </row>
    <row spans="1:3" r="16">
      <c t="s" s="4" r="A16">
        <v>375</v>
      </c>
    </row>
    <row spans="1:3" r="17">
      <c t="s" s="4" r="A17">
        <v>341</v>
      </c>
      <c t="n" s="5" r="B17">
        <v>250000</v>
      </c>
    </row>
    <row spans="1:3" r="18">
      <c t="s" s="4" r="A18">
        <v>373</v>
      </c>
      <c t="n" s="7" r="B18">
        <v>44277</v>
      </c>
    </row>
    <row spans="1:3" r="19">
      <c t="s" s="4" r="A19">
        <v>374</v>
      </c>
      <c t="n" s="5" r="B19">
        <v>20000</v>
      </c>
    </row>
    <row spans="1:3" r="20">
      <c t="s" s="4" r="A20">
        <v>340</v>
      </c>
    </row>
    <row spans="1:3" r="21">
      <c t="s" s="4" r="A21">
        <v>376</v>
      </c>
      <c t="n" s="7" r="B21">
        <v>84666</v>
      </c>
    </row>
    <row spans="1:3" r="22">
      <c t="s" s="4" r="A22">
        <v>341</v>
      </c>
      <c t="n" s="5" r="B22">
        <v>1324341</v>
      </c>
    </row>
    <row spans="1:3" r="23">
      <c t="s" s="4" r="A23">
        <v>373</v>
      </c>
      <c t="n" s="7" r="B23">
        <v>201894</v>
      </c>
    </row>
    <row spans="1:3" r="24">
      <c t="s" s="4" r="A24">
        <v>377</v>
      </c>
    </row>
    <row spans="1:3" r="25">
      <c t="s" s="4" r="A25">
        <v>378</v>
      </c>
      <c t="n" s="7" r="B25">
        <v>10000</v>
      </c>
    </row>
    <row spans="1:3" r="26">
      <c t="s" s="4" r="A26">
        <v>379</v>
      </c>
    </row>
    <row spans="1:3" r="27">
      <c t="s" s="4" r="A27">
        <v>341</v>
      </c>
      <c t="n" s="5" r="B27">
        <v>125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10"/>
  </cols>
  <sheetData>
    <row spans="1:2" r="1">
      <c t="s" s="1" r="A1">
        <v>380</v>
      </c>
      <c t="s" s="2" r="B1">
        <v>236</v>
      </c>
    </row>
    <row spans="1:2" r="2">
      <c t="s" s="3" r="A2">
        <v>157</v>
      </c>
    </row>
    <row spans="1:2" r="3">
      <c t="s" s="4" r="A3">
        <v>381</v>
      </c>
      <c t="n" s="5" r="B3">
        <v>1606667</v>
      </c>
    </row>
    <row spans="1:2" r="4">
      <c t="s" s="4" r="A4">
        <v>382</v>
      </c>
    </row>
    <row spans="1:2" r="5">
      <c t="s" s="4" r="A5">
        <v>383</v>
      </c>
      <c t="n" s="5" r="B5">
        <v>9180331</v>
      </c>
    </row>
    <row spans="1:2" r="6">
      <c t="s" s="4" r="A6">
        <v>384</v>
      </c>
    </row>
    <row spans="1:2" r="7">
      <c t="s" s="4" r="A7">
        <v>385</v>
      </c>
      <c t="n" s="5" r="B7">
        <v>10786998</v>
      </c>
    </row>
    <row spans="1:2" r="8">
      <c t="s" s="4" r="A8">
        <v>386</v>
      </c>
      <c t="n" s="9" r="B8">
        <v>1.92</v>
      </c>
    </row>
    <row spans="1:2" r="9">
      <c t="s" s="4" r="A9">
        <v>387</v>
      </c>
    </row>
    <row spans="1:2" r="10">
      <c t="s" s="4" r="A10">
        <v>388</v>
      </c>
      <c t="n" s="8" r="B10">
        <v>0.286</v>
      </c>
    </row>
    <row spans="1:2" r="11">
      <c t="s" s="4" r="A11">
        <v>389</v>
      </c>
    </row>
    <row spans="1:2" r="12">
      <c t="s" s="4" r="A12">
        <v>390</v>
      </c>
      <c t="n" s="9" r="B12">
        <v>1.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2</v>
      </c>
      <c t="s" s="2" r="B1">
        <v>63</v>
      </c>
      <c t="s" s="2" r="D1">
        <v>1</v>
      </c>
    </row>
    <row spans="1:5" r="2">
      <c t="s" s="2" r="B2">
        <v>2</v>
      </c>
      <c t="s" s="2" r="C2">
        <v>64</v>
      </c>
      <c t="s" s="2" r="D2">
        <v>2</v>
      </c>
      <c t="s" s="2" r="E2">
        <v>64</v>
      </c>
    </row>
    <row spans="1:5" r="3">
      <c t="s" s="3" r="A3">
        <v>65</v>
      </c>
    </row>
    <row spans="1:5" r="4">
      <c t="s" s="4" r="A4">
        <v>66</v>
      </c>
      <c t="n" s="7" r="B4">
        <v>78063</v>
      </c>
      <c t="n" s="7" r="C4">
        <v>98905</v>
      </c>
      <c t="n" s="7" r="D4">
        <v>199061</v>
      </c>
      <c t="n" s="7" r="E4">
        <v>153658</v>
      </c>
    </row>
    <row spans="1:5" r="5">
      <c t="s" s="4" r="A5">
        <v>67</v>
      </c>
      <c t="n" s="5" r="B5">
        <v>19621</v>
      </c>
      <c t="n" s="5" r="C5">
        <v>16956</v>
      </c>
      <c t="n" s="5" r="D5">
        <v>44675</v>
      </c>
      <c t="n" s="5" r="E5">
        <v>24967</v>
      </c>
    </row>
    <row spans="1:5" r="6">
      <c t="s" s="4" r="A6">
        <v>68</v>
      </c>
      <c t="n" s="5" r="B6">
        <v>58442</v>
      </c>
      <c t="n" s="5" r="C6">
        <v>81949</v>
      </c>
      <c t="n" s="5" r="D6">
        <v>154386</v>
      </c>
      <c t="n" s="5" r="E6">
        <v>128691</v>
      </c>
    </row>
    <row spans="1:5" r="7">
      <c t="s" s="3" r="A7">
        <v>69</v>
      </c>
    </row>
    <row spans="1:5" r="8">
      <c t="s" s="4" r="A8">
        <v>70</v>
      </c>
      <c t="n" s="5" r="B8">
        <v>1054549</v>
      </c>
      <c t="n" s="5" r="C8">
        <v>722695</v>
      </c>
      <c t="n" s="5" r="D8">
        <v>1443281</v>
      </c>
      <c t="n" s="5" r="E8">
        <v>997383</v>
      </c>
    </row>
    <row spans="1:5" r="9">
      <c t="s" s="4" r="A9">
        <v>71</v>
      </c>
      <c t="n" s="5" r="B9">
        <v>1054549</v>
      </c>
      <c t="n" s="5" r="C9">
        <v>722695</v>
      </c>
      <c t="n" s="5" r="D9">
        <v>1443281</v>
      </c>
      <c t="n" s="5" r="E9">
        <v>997383</v>
      </c>
    </row>
    <row spans="1:5" r="10">
      <c t="s" s="4" r="A10">
        <v>72</v>
      </c>
      <c t="n" s="5" r="B10">
        <v>-996107</v>
      </c>
      <c t="n" s="7" r="C10">
        <v>-640746</v>
      </c>
      <c t="n" s="5" r="D10">
        <v>-1288895</v>
      </c>
      <c t="n" s="7" r="E10">
        <v>-868692</v>
      </c>
    </row>
    <row spans="1:5" r="11">
      <c t="s" s="3" r="A11">
        <v>73</v>
      </c>
    </row>
    <row spans="1:5" r="12">
      <c t="s" s="4" r="A12">
        <v>74</v>
      </c>
      <c t="n" s="5" r="B12">
        <v>6364</v>
      </c>
      <c t="n" s="5" r="D12">
        <v>6364</v>
      </c>
    </row>
    <row spans="1:5" r="13">
      <c t="s" s="4" r="A13">
        <v>75</v>
      </c>
      <c t="n" s="5" r="B13">
        <v>-110424</v>
      </c>
      <c t="n" s="7" r="C13">
        <v>-27208</v>
      </c>
      <c t="n" s="5" r="D13">
        <v>-163380</v>
      </c>
      <c t="n" s="7" r="E13">
        <v>-57716</v>
      </c>
    </row>
    <row spans="1:5" r="14">
      <c t="s" s="4" r="A14">
        <v>76</v>
      </c>
      <c t="n" s="7" r="B14">
        <v>-665503</v>
      </c>
      <c t="n" s="5" r="C14">
        <v>-642844</v>
      </c>
      <c t="n" s="7" r="D14">
        <v>-683773</v>
      </c>
      <c t="n" s="5" r="E14">
        <v>-591299</v>
      </c>
    </row>
    <row spans="1:5" r="15">
      <c t="s" s="4" r="A15">
        <v>77</v>
      </c>
      <c t="n" s="5" r="C15">
        <v>-8178</v>
      </c>
      <c t="n" s="5" r="E15">
        <v>-8178</v>
      </c>
    </row>
    <row spans="1:5" r="16">
      <c t="s" s="4" r="A16">
        <v>78</v>
      </c>
      <c t="n" s="7" r="B16">
        <v>-769563</v>
      </c>
      <c t="n" s="5" r="C16">
        <v>-678230</v>
      </c>
      <c t="n" s="7" r="D16">
        <v>-840789</v>
      </c>
      <c t="n" s="5" r="E16">
        <v>-657193</v>
      </c>
    </row>
    <row spans="1:5" r="17">
      <c t="s" s="4" r="A17">
        <v>79</v>
      </c>
      <c t="n" s="7" r="B17">
        <v>-1765670</v>
      </c>
      <c t="n" s="7" r="C17">
        <v>-1318976</v>
      </c>
      <c t="n" s="7" r="D17">
        <v>-2129684</v>
      </c>
      <c t="n" s="7" r="E17">
        <v>-1525885</v>
      </c>
    </row>
    <row spans="1:5" r="18">
      <c t="s" s="4" r="A18">
        <v>80</v>
      </c>
    </row>
    <row spans="1:5" r="19">
      <c t="s" s="4" r="A19">
        <v>81</v>
      </c>
      <c t="n" s="7" r="B19">
        <v>-1765670</v>
      </c>
      <c t="n" s="7" r="C19">
        <v>-1318976</v>
      </c>
      <c t="n" s="7" r="D19">
        <v>-2129684</v>
      </c>
      <c t="n" s="7" r="E19">
        <v>-1525885</v>
      </c>
    </row>
    <row spans="1:5" r="20">
      <c t="s" s="4" r="A20">
        <v>82</v>
      </c>
      <c t="n" s="9" r="B20">
        <v>-0.04</v>
      </c>
      <c t="n" s="9" r="C20">
        <v>-0.05</v>
      </c>
      <c t="n" s="9" r="D20">
        <v>-0.05</v>
      </c>
      <c t="n" s="9" r="E20">
        <v>-0.06</v>
      </c>
    </row>
    <row spans="1:5" r="21">
      <c t="s" s="4" r="A21">
        <v>83</v>
      </c>
      <c t="n" s="5" r="B21">
        <v>40824333</v>
      </c>
      <c t="n" s="5" r="C21">
        <v>28590309</v>
      </c>
      <c t="n" s="5" r="D21">
        <v>39822556</v>
      </c>
      <c t="n" s="5" r="E21">
        <v>2712146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4"/>
  </cols>
  <sheetData>
    <row spans="1:2" r="1">
      <c t="s" s="1" r="A1">
        <v>391</v>
      </c>
      <c t="s" s="2" r="B1">
        <v>236</v>
      </c>
    </row>
    <row spans="1:2" r="2">
      <c t="s" s="3" r="A2">
        <v>157</v>
      </c>
    </row>
    <row spans="1:2" r="3">
      <c t="s" s="4" r="A3">
        <v>392</v>
      </c>
      <c t="n" s="9" r="B3">
        <v>0.2</v>
      </c>
    </row>
    <row spans="1:2" r="4">
      <c t="s" s="4" r="A4">
        <v>393</v>
      </c>
      <c t="n" s="7" r="B4">
        <v>6</v>
      </c>
    </row>
    <row spans="1:2" r="5">
      <c t="s" s="4" r="A5">
        <v>394</v>
      </c>
      <c t="n" s="5" r="B5">
        <v>10786998</v>
      </c>
    </row>
    <row spans="1:2" r="6">
      <c t="s" s="4" r="A6">
        <v>395</v>
      </c>
      <c t="s" s="4" r="B6">
        <v>396</v>
      </c>
    </row>
    <row spans="1:2" r="7">
      <c t="s" s="4" r="A7">
        <v>397</v>
      </c>
      <c t="n" s="9" r="B7">
        <v>1.5</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9"/>
  </cols>
  <sheetData>
    <row spans="1:2" r="1">
      <c t="s" s="1" r="A1">
        <v>398</v>
      </c>
      <c t="s" s="2" r="B1">
        <v>236</v>
      </c>
    </row>
    <row spans="1:2" r="2">
      <c t="s" s="3" r="A2">
        <v>157</v>
      </c>
    </row>
    <row spans="1:2" r="3">
      <c t="s" s="4" r="A3">
        <v>399</v>
      </c>
      <c t="n" s="7" r="B3">
        <v>0</v>
      </c>
    </row>
    <row spans="1:2" r="4">
      <c t="s" s="4" r="A4">
        <v>400</v>
      </c>
      <c t="n" s="9" r="B4">
        <v>0.18</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0"/>
    <col customWidth="1" max="2" min="2" width="15"/>
    <col customWidth="1" max="3" min="3" width="15"/>
    <col customWidth="1" max="4" min="4" width="14"/>
  </cols>
  <sheetData>
    <row spans="1:4" r="1">
      <c t="s" s="1" r="A1">
        <v>401</v>
      </c>
      <c t="s" s="2" r="B1">
        <v>63</v>
      </c>
      <c t="s" s="2" r="C1">
        <v>1</v>
      </c>
    </row>
    <row spans="1:4" r="2">
      <c t="s" s="2" r="B2">
        <v>64</v>
      </c>
      <c t="s" s="2" r="C2">
        <v>2</v>
      </c>
      <c t="s" s="2" r="D2">
        <v>64</v>
      </c>
    </row>
    <row spans="1:4" r="3">
      <c t="s" s="4" r="A3">
        <v>402</v>
      </c>
      <c t="n" s="7" r="B3">
        <v>1500</v>
      </c>
      <c t="n" s="7" r="C3">
        <v>62548</v>
      </c>
      <c t="n" s="7" r="D3">
        <v>59736</v>
      </c>
    </row>
    <row spans="1:4" r="4">
      <c t="s" s="4" r="A4">
        <v>403</v>
      </c>
    </row>
    <row spans="1:4" r="5">
      <c t="s" s="4" r="A5">
        <v>404</v>
      </c>
      <c t="n" s="5" r="C5">
        <v>35000</v>
      </c>
    </row>
    <row spans="1:4" r="6">
      <c t="s" s="4" r="A6">
        <v>405</v>
      </c>
      <c t="n" s="7" r="C6">
        <v>6364</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4"/>
    <col customWidth="1" max="2" min="2" width="15"/>
    <col customWidth="1" max="3" min="3" width="14"/>
  </cols>
  <sheetData>
    <row spans="1:3" r="1">
      <c t="s" s="1" r="A1">
        <v>84</v>
      </c>
      <c t="s" s="2" r="B1">
        <v>1</v>
      </c>
    </row>
    <row spans="1:3" r="2">
      <c t="s" s="2" r="B2">
        <v>2</v>
      </c>
      <c t="s" s="2" r="C2">
        <v>64</v>
      </c>
    </row>
    <row spans="1:3" r="3">
      <c t="s" s="3" r="A3">
        <v>65</v>
      </c>
    </row>
    <row spans="1:3" r="4">
      <c t="s" s="4" r="A4">
        <v>85</v>
      </c>
      <c t="n" s="7" r="B4">
        <v>204380</v>
      </c>
      <c t="n" s="7" r="C4">
        <v>7054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86</v>
      </c>
      <c t="s" s="2" r="B1">
        <v>1</v>
      </c>
    </row>
    <row spans="1:3" r="2">
      <c t="s" s="2" r="B2">
        <v>2</v>
      </c>
      <c t="s" s="2" r="C2">
        <v>64</v>
      </c>
    </row>
    <row spans="1:3" r="3">
      <c t="s" s="3" r="A3">
        <v>87</v>
      </c>
    </row>
    <row spans="1:3" r="4">
      <c t="s" s="4" r="A4">
        <v>88</v>
      </c>
      <c t="n" s="7" r="B4">
        <v>496875</v>
      </c>
      <c t="n" s="7" r="C4">
        <v>376986</v>
      </c>
    </row>
    <row spans="1:3" r="5">
      <c t="s" s="4" r="A5">
        <v>89</v>
      </c>
      <c t="n" s="5" r="B5">
        <v>-426478</v>
      </c>
      <c t="n" s="5" r="C5">
        <v>-94596</v>
      </c>
    </row>
    <row spans="1:3" r="6">
      <c t="s" s="4" r="A6">
        <v>90</v>
      </c>
      <c t="n" s="5" r="B6">
        <v>-42458</v>
      </c>
      <c t="n" s="5" r="C6">
        <v>-34935</v>
      </c>
    </row>
    <row spans="1:3" r="7">
      <c t="s" s="4" r="A7">
        <v>91</v>
      </c>
      <c t="n" s="5" r="B7">
        <v>-68395</v>
      </c>
      <c t="n" s="5" r="C7">
        <v>-27675</v>
      </c>
    </row>
    <row spans="1:3" r="8">
      <c t="s" s="4" r="A8">
        <v>92</v>
      </c>
      <c t="n" s="5" r="B8">
        <v>-31991</v>
      </c>
      <c t="n" s="5" r="C8">
        <v>-17613</v>
      </c>
    </row>
    <row spans="1:3" r="9">
      <c t="s" s="4" r="A9">
        <v>93</v>
      </c>
      <c t="n" s="5" r="B9">
        <v>-553286</v>
      </c>
      <c t="n" s="7" r="C9">
        <v>-270772</v>
      </c>
    </row>
    <row spans="1:3" r="10">
      <c t="s" s="4" r="A10">
        <v>94</v>
      </c>
      <c t="n" s="5" r="B10">
        <v>6364</v>
      </c>
    </row>
    <row spans="1:3" r="11">
      <c t="s" s="4" r="A11">
        <v>95</v>
      </c>
      <c t="n" s="5" r="B11">
        <v>-619369</v>
      </c>
      <c t="n" s="7" r="C11">
        <v>-68605</v>
      </c>
    </row>
    <row spans="1:3" r="12">
      <c t="s" s="3" r="A12">
        <v>96</v>
      </c>
    </row>
    <row spans="1:3" r="13">
      <c t="s" s="4" r="A13">
        <v>97</v>
      </c>
      <c t="n" s="5" r="B13">
        <v>-718</v>
      </c>
    </row>
    <row spans="1:3" r="14">
      <c t="s" s="4" r="A14">
        <v>98</v>
      </c>
      <c t="n" s="5" r="B14">
        <v>-718</v>
      </c>
    </row>
    <row spans="1:3" r="15">
      <c t="s" s="3" r="A15">
        <v>99</v>
      </c>
    </row>
    <row spans="1:3" r="16">
      <c t="s" s="4" r="A16">
        <v>100</v>
      </c>
      <c t="n" s="5" r="B16">
        <v>430820</v>
      </c>
      <c t="n" s="7" r="C16">
        <v>60000</v>
      </c>
    </row>
    <row spans="1:3" r="17">
      <c t="s" s="4" r="A17">
        <v>101</v>
      </c>
      <c t="n" s="5" r="B17">
        <v>55820</v>
      </c>
      <c t="n" s="5" r="C17">
        <v>60161</v>
      </c>
    </row>
    <row spans="1:3" r="18">
      <c t="s" s="4" r="A18">
        <v>102</v>
      </c>
      <c t="n" s="5" r="B18">
        <v>-113164</v>
      </c>
      <c t="n" s="5" r="C18">
        <v>-52220</v>
      </c>
    </row>
    <row spans="1:3" r="19">
      <c t="s" s="4" r="A19">
        <v>103</v>
      </c>
      <c t="n" s="5" r="B19">
        <v>-30000</v>
      </c>
      <c t="n" s="5" r="C19">
        <v>-10000</v>
      </c>
    </row>
    <row spans="1:3" r="20">
      <c t="s" s="4" r="A20">
        <v>104</v>
      </c>
      <c t="n" s="5" r="B20">
        <v>397500</v>
      </c>
      <c t="n" s="7" r="C20">
        <v>50000</v>
      </c>
    </row>
    <row spans="1:3" r="21">
      <c t="s" s="4" r="A21">
        <v>105</v>
      </c>
      <c t="n" s="5" r="B21">
        <v>139870</v>
      </c>
    </row>
    <row spans="1:3" r="22">
      <c t="s" s="4" r="A22">
        <v>106</v>
      </c>
      <c t="n" s="5" r="B22">
        <v>-157387</v>
      </c>
    </row>
    <row spans="1:3" r="23">
      <c t="s" s="4" r="A23">
        <v>107</v>
      </c>
      <c t="n" s="5" r="B23">
        <v>723459</v>
      </c>
      <c t="n" s="7" r="C23">
        <v>107941</v>
      </c>
    </row>
    <row spans="1:3" r="24">
      <c t="s" s="4" r="A24">
        <v>108</v>
      </c>
      <c t="n" s="5" r="B24">
        <v>103372</v>
      </c>
      <c t="n" s="5" r="C24">
        <v>39336</v>
      </c>
    </row>
    <row spans="1:3" r="25">
      <c t="s" s="4" r="A25">
        <v>109</v>
      </c>
      <c t="n" s="5" r="B25">
        <v>15530</v>
      </c>
      <c t="n" s="5" r="C25">
        <v>4640</v>
      </c>
    </row>
    <row spans="1:3" r="26">
      <c t="s" s="4" r="A26">
        <v>110</v>
      </c>
      <c t="n" s="5" r="B26">
        <v>118902</v>
      </c>
      <c t="n" s="5" r="C26">
        <v>43976</v>
      </c>
    </row>
    <row spans="1:3" r="27">
      <c t="s" s="3" r="A27">
        <v>87</v>
      </c>
    </row>
    <row spans="1:3" r="28">
      <c t="s" s="4" r="A28">
        <v>81</v>
      </c>
      <c t="n" s="7" r="B28">
        <v>-2129684</v>
      </c>
      <c t="n" s="7" r="C28">
        <v>-1525885</v>
      </c>
    </row>
    <row spans="1:3" r="29">
      <c t="s" s="3" r="A29">
        <v>111</v>
      </c>
    </row>
    <row spans="1:3" r="30">
      <c t="s" s="4" r="A30">
        <v>112</v>
      </c>
      <c t="n" s="5" r="C30">
        <v>502178</v>
      </c>
    </row>
    <row spans="1:3" r="31">
      <c t="s" s="4" r="A31">
        <v>113</v>
      </c>
      <c t="n" s="7" r="B31">
        <v>6957</v>
      </c>
      <c t="n" s="7" r="C31">
        <v>7490</v>
      </c>
    </row>
    <row spans="1:3" r="32">
      <c t="s" s="4" r="A32">
        <v>114</v>
      </c>
      <c t="n" s="5" r="B32">
        <v>204380</v>
      </c>
      <c t="n" s="5" r="C32">
        <v>70549</v>
      </c>
    </row>
    <row spans="1:3" r="33">
      <c t="s" s="4" r="A33">
        <v>115</v>
      </c>
      <c t="n" s="5" r="B33">
        <v>26500</v>
      </c>
      <c t="n" s="5" r="C33">
        <v>33225</v>
      </c>
    </row>
    <row spans="1:3" r="34">
      <c t="s" s="4" r="A34">
        <v>116</v>
      </c>
      <c t="n" s="5" r="B34">
        <v>683773</v>
      </c>
      <c t="n" s="7" r="C34">
        <v>591299</v>
      </c>
    </row>
    <row spans="1:3" r="35">
      <c t="s" s="4" r="A35">
        <v>117</v>
      </c>
      <c t="n" s="5" r="B35">
        <v>109733</v>
      </c>
    </row>
    <row spans="1:3" r="36">
      <c t="s" s="3" r="A36">
        <v>118</v>
      </c>
    </row>
    <row spans="1:3" r="37">
      <c t="s" s="4" r="A37">
        <v>119</v>
      </c>
      <c t="n" s="5" r="B37">
        <v>-33085</v>
      </c>
      <c t="n" s="7" r="C37">
        <v>-25133</v>
      </c>
    </row>
    <row spans="1:3" r="38">
      <c t="s" s="4" r="A38">
        <v>120</v>
      </c>
      <c t="n" s="5" r="B38">
        <v>-115</v>
      </c>
    </row>
    <row spans="1:3" r="39">
      <c t="s" s="4" r="A39">
        <v>121</v>
      </c>
      <c t="n" s="5" r="B39">
        <v>-47753</v>
      </c>
      <c t="n" s="7" r="C39">
        <v>-39376</v>
      </c>
    </row>
    <row spans="1:3" r="40">
      <c t="s" s="4" r="A40">
        <v>122</v>
      </c>
      <c t="n" s="5" r="B40">
        <v>42603</v>
      </c>
      <c t="n" s="5" r="C40">
        <v>280903</v>
      </c>
    </row>
    <row spans="1:3" r="41">
      <c t="s" s="4" r="A41">
        <v>123</v>
      </c>
      <c t="n" s="5" r="B41">
        <v>517322</v>
      </c>
      <c t="n" s="5" r="C41">
        <v>36145</v>
      </c>
    </row>
    <row spans="1:3" r="42">
      <c t="s" s="4" r="A42">
        <v>95</v>
      </c>
      <c t="n" s="5" r="B42">
        <v>-619369</v>
      </c>
      <c t="n" s="5" r="C42">
        <v>-68605</v>
      </c>
    </row>
    <row spans="1:3" r="43">
      <c t="s" s="3" r="A43">
        <v>124</v>
      </c>
    </row>
    <row spans="1:3" r="44">
      <c t="s" s="4" r="A44">
        <v>125</v>
      </c>
      <c t="n" s="7" r="B44">
        <v>-31991</v>
      </c>
      <c t="n" s="7" r="C44">
        <v>-17613</v>
      </c>
    </row>
    <row spans="1:3" r="45">
      <c t="s" s="4" r="A45">
        <v>126</v>
      </c>
    </row>
    <row spans="1:3" r="46">
      <c t="s" s="3" r="A46">
        <v>127</v>
      </c>
    </row>
    <row spans="1:3" r="47">
      <c t="s" s="4" r="A47">
        <v>128</v>
      </c>
      <c t="n" s="7" r="B47">
        <v>15000</v>
      </c>
      <c t="n" s="7" r="C47">
        <v>110000</v>
      </c>
    </row>
    <row spans="1:3" r="48">
      <c t="s" s="4" r="A48">
        <v>129</v>
      </c>
      <c t="n" s="5" r="B48">
        <v>454227</v>
      </c>
      <c t="n" s="5" r="C48">
        <v>922266</v>
      </c>
    </row>
    <row spans="1:3" r="49">
      <c t="s" s="4" r="A49">
        <v>130</v>
      </c>
      <c t="n" s="5" r="B49">
        <v>10000</v>
      </c>
      <c t="n" s="7" r="C49">
        <v>100000</v>
      </c>
    </row>
    <row spans="1:3" r="50">
      <c t="s" s="4" r="A50">
        <v>131</v>
      </c>
      <c t="n" s="7" r="B50">
        <v>18995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4"/>
    <col customWidth="1" max="2" min="2" width="21"/>
  </cols>
  <sheetData>
    <row spans="1:2" r="1">
      <c t="s" s="1" r="A1">
        <v>132</v>
      </c>
      <c t="s" s="2" r="B1">
        <v>1</v>
      </c>
    </row>
    <row spans="1:2" r="2">
      <c t="s" s="2" r="B2">
        <v>133</v>
      </c>
    </row>
    <row spans="1:2" r="3">
      <c t="s" s="3" r="A3">
        <v>134</v>
      </c>
    </row>
    <row spans="1:2" r="4">
      <c t="s" s="4" r="A4">
        <v>135</v>
      </c>
      <c t="n" s="7" r="B4">
        <v>53750</v>
      </c>
    </row>
    <row spans="1:2" r="5">
      <c t="s" s="4" r="A5">
        <v>136</v>
      </c>
      <c t="n" s="5" r="B5">
        <v>54000</v>
      </c>
    </row>
    <row spans="1:2" r="6">
      <c t="s" s="4" r="A6">
        <v>137</v>
      </c>
      <c t="n" s="7" r="B6">
        <v>1013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138</v>
      </c>
      <c t="s" s="2" r="B1">
        <v>1</v>
      </c>
    </row>
    <row spans="1:2" r="2">
      <c t="s" s="2" r="B2">
        <v>2</v>
      </c>
    </row>
    <row spans="1:2" r="3">
      <c t="s" s="3" r="A3">
        <v>139</v>
      </c>
    </row>
    <row spans="1:2" r="4">
      <c t="s" s="4" r="A4">
        <v>138</v>
      </c>
      <c t="s" s="4" r="B4">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41</v>
      </c>
      <c t="s" s="2" r="B1">
        <v>1</v>
      </c>
    </row>
    <row spans="1:2" r="2">
      <c t="s" s="2" r="B2">
        <v>2</v>
      </c>
    </row>
    <row spans="1:2" r="3">
      <c t="s" s="3" r="A3">
        <v>142</v>
      </c>
    </row>
    <row spans="1:2" r="4">
      <c t="s" s="4" r="A4">
        <v>141</v>
      </c>
      <c t="s" s="4" r="B4">
        <v>14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2</vt:i4>
      </vt:variant>
    </vt:vector>
  </ns0:HeadingPairs>
  <ns0:TitlesOfParts>
    <vt:vector xmlns:vt="http://schemas.openxmlformats.org/officeDocument/2006/docPropsVTypes" baseType="lpstr" size="42">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BASIS OF PRESENTATION AND SUMMA</vt:lpstr>
      <vt:lpstr>FAIR VALUE MEASUREMENTS</vt:lpstr>
      <vt:lpstr>INVENTORIES</vt:lpstr>
      <vt:lpstr>DUE TO OFFICERS</vt:lpstr>
      <vt:lpstr>OTHER DEBT</vt:lpstr>
      <vt:lpstr>STOCKHOLDERS' DEFICIT</vt:lpstr>
      <vt:lpstr>STOCK OPTIONS AND WARRANTS</vt:lpstr>
      <vt:lpstr>COMMITMENTS AND CONTINGENCIES</vt:lpstr>
      <vt:lpstr>SUBSEQUENT EVENTS</vt:lpstr>
      <vt:lpstr>BASIS OF PRESENTATION AND SUM17</vt:lpstr>
      <vt:lpstr>BASIS OF PRESENTATION AND SUM18</vt:lpstr>
      <vt:lpstr>FAIR VALUE MEASUREMENTS (Tables</vt:lpstr>
      <vt:lpstr>INVENTORIES (Tables)</vt:lpstr>
      <vt:lpstr>DUE TO OFFICERS (Tables)</vt:lpstr>
      <vt:lpstr>OTHER DEBT (Tables)</vt:lpstr>
      <vt:lpstr>STOCKHOLDERS' DEFICIT (Tables)</vt:lpstr>
      <vt:lpstr>STOCK OPTIONS AND WARRANTS (Tab</vt:lpstr>
      <vt:lpstr>BASIS OF PRESENTATION AND SUM25</vt:lpstr>
      <vt:lpstr>BASIS OF PRESENTATION AND SUM26</vt:lpstr>
      <vt:lpstr>BASIS OF PRESENTATION AND SUM27</vt:lpstr>
      <vt:lpstr>FAIR VALUE MEASUREMENTS (Detail</vt:lpstr>
      <vt:lpstr>FAIR VALUE MEASUREMENTS (Deta29</vt:lpstr>
      <vt:lpstr>FAIR VALUE MEASUREMENTS (Deta30</vt:lpstr>
      <vt:lpstr>FAIR VALUE MEASUREMENTS (Deta31</vt:lpstr>
      <vt:lpstr>INVENTORIES (Details)</vt:lpstr>
      <vt:lpstr>DUE TO OFFICERS (Details)</vt:lpstr>
      <vt:lpstr>DUE TO OFFICERS (Details Narrat</vt:lpstr>
      <vt:lpstr>OTHER DEBT (Details)</vt:lpstr>
      <vt:lpstr>OTHER DEBT (Details Narrative)</vt:lpstr>
      <vt:lpstr>STOCKHOLDERS' DEFICIT (Details)</vt:lpstr>
      <vt:lpstr>STOCKHOLDERS' DEFICIT (Details </vt:lpstr>
      <vt:lpstr>STOCK OPTIONS AND WARRANTS (Det</vt:lpstr>
      <vt:lpstr>STOCK OPTIONS AND WARRANTS (D40</vt:lpstr>
      <vt:lpstr>STOCK OPTIONS AND WARRANTS (D41</vt:lpstr>
      <vt:lpstr>COMMITMENTS AND CONTINGENCIE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8T17:03:07Z</dcterms:created>
  <dcterms:modified xmlns:dcterms="http://purl.org/dc/terms/" xmlns:xsi="http://www.w3.org/2001/XMLSchema-instance" xsi:type="dcterms:W3CDTF">2015-08-18T17:03:07Z</dcterms:modified>
  <dc:title xmlns:dc="http://purl.org/dc/elements/1.1/">Untitled</dc:title>
  <dc:description xmlns:dc="http://purl.org/dc/elements/1.1/"/>
  <dc:subject xmlns:dc="http://purl.org/dc/elements/1.1/"/>
  <cp:keywords/>
  <cp:category/>
</cp:coreProperties>
</file>